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gital Assets"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Other Current Assets" sheetId="13" state="visible" r:id="rId13"/>
    <sheet xmlns:r="http://schemas.openxmlformats.org/officeDocument/2006/relationships" name="Equipment, Net" sheetId="14" state="visible" r:id="rId14"/>
    <sheet xmlns:r="http://schemas.openxmlformats.org/officeDocument/2006/relationships" name="Long-Term Payables" sheetId="15" state="visible" r:id="rId15"/>
    <sheet xmlns:r="http://schemas.openxmlformats.org/officeDocument/2006/relationships" name="Contract Liabilities" sheetId="16" state="visible" r:id="rId16"/>
    <sheet xmlns:r="http://schemas.openxmlformats.org/officeDocument/2006/relationships" name="Income Taxes" sheetId="17" state="visible" r:id="rId17"/>
    <sheet xmlns:r="http://schemas.openxmlformats.org/officeDocument/2006/relationships" name="Accrued Expenses and Other Paya" sheetId="18" state="visible" r:id="rId18"/>
    <sheet xmlns:r="http://schemas.openxmlformats.org/officeDocument/2006/relationships" name="Revenue by Categories" sheetId="19" state="visible" r:id="rId19"/>
    <sheet xmlns:r="http://schemas.openxmlformats.org/officeDocument/2006/relationships" name="Realized Gain on Sale of Digita" sheetId="20" state="visible" r:id="rId20"/>
    <sheet xmlns:r="http://schemas.openxmlformats.org/officeDocument/2006/relationships" name="Realized Fair Value Gain On Dig"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Major Customers and Suppliers" sheetId="24" state="visible" r:id="rId24"/>
    <sheet xmlns:r="http://schemas.openxmlformats.org/officeDocument/2006/relationships" name="Fair Value Measuremen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Tables)" sheetId="29" state="visible" r:id="rId29"/>
    <sheet xmlns:r="http://schemas.openxmlformats.org/officeDocument/2006/relationships" name="Digital Assets (Tables)" sheetId="30" state="visible" r:id="rId30"/>
    <sheet xmlns:r="http://schemas.openxmlformats.org/officeDocument/2006/relationships" name="Accounts Receivable, Net (Table" sheetId="31" state="visible" r:id="rId31"/>
    <sheet xmlns:r="http://schemas.openxmlformats.org/officeDocument/2006/relationships" name="Prepayments (Tables)" sheetId="32" state="visible" r:id="rId32"/>
    <sheet xmlns:r="http://schemas.openxmlformats.org/officeDocument/2006/relationships" name="Other Current Assets (Tables)" sheetId="33" state="visible" r:id="rId33"/>
    <sheet xmlns:r="http://schemas.openxmlformats.org/officeDocument/2006/relationships" name="Equipment, Net (Tables)" sheetId="34" state="visible" r:id="rId34"/>
    <sheet xmlns:r="http://schemas.openxmlformats.org/officeDocument/2006/relationships" name="Long-Term Payables (Tables)" sheetId="35" state="visible" r:id="rId35"/>
    <sheet xmlns:r="http://schemas.openxmlformats.org/officeDocument/2006/relationships" name="Income Taxes (Tables)" sheetId="36" state="visible" r:id="rId36"/>
    <sheet xmlns:r="http://schemas.openxmlformats.org/officeDocument/2006/relationships" name="Accrued Expenses and Other Pa_2" sheetId="37" state="visible" r:id="rId37"/>
    <sheet xmlns:r="http://schemas.openxmlformats.org/officeDocument/2006/relationships" name="Revenue by Categories (Tables)" sheetId="38" state="visible" r:id="rId38"/>
    <sheet xmlns:r="http://schemas.openxmlformats.org/officeDocument/2006/relationships" name="Related Party Transactions (Tab" sheetId="39" state="visible" r:id="rId39"/>
    <sheet xmlns:r="http://schemas.openxmlformats.org/officeDocument/2006/relationships" name="Major Customers and Suppliers (" sheetId="40" state="visible" r:id="rId40"/>
    <sheet xmlns:r="http://schemas.openxmlformats.org/officeDocument/2006/relationships" name="Organization (Details) - Schedu" sheetId="41" state="visible" r:id="rId41"/>
    <sheet xmlns:r="http://schemas.openxmlformats.org/officeDocument/2006/relationships" name="Summary of Significant Accoun_2" sheetId="42" state="visible" r:id="rId42"/>
    <sheet xmlns:r="http://schemas.openxmlformats.org/officeDocument/2006/relationships" name="Digital Assets (Details)" sheetId="43" state="visible" r:id="rId43"/>
    <sheet xmlns:r="http://schemas.openxmlformats.org/officeDocument/2006/relationships" name="Digital Assets (Details) - Sche" sheetId="44" state="visible" r:id="rId44"/>
    <sheet xmlns:r="http://schemas.openxmlformats.org/officeDocument/2006/relationships" name="Digital Assets (Details) - Sc_2" sheetId="45" state="visible" r:id="rId45"/>
    <sheet xmlns:r="http://schemas.openxmlformats.org/officeDocument/2006/relationships" name="Digital Assets (Details) - Sc_3"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Prepayments (Details) - Schedul" sheetId="49" state="visible" r:id="rId49"/>
    <sheet xmlns:r="http://schemas.openxmlformats.org/officeDocument/2006/relationships" name="Other Current Assets (Details)" sheetId="50" state="visible" r:id="rId50"/>
    <sheet xmlns:r="http://schemas.openxmlformats.org/officeDocument/2006/relationships" name="Other Current Assets (Details) " sheetId="51" state="visible" r:id="rId51"/>
    <sheet xmlns:r="http://schemas.openxmlformats.org/officeDocument/2006/relationships" name="Other Current Assets (Details_2" sheetId="52" state="visible" r:id="rId52"/>
    <sheet xmlns:r="http://schemas.openxmlformats.org/officeDocument/2006/relationships" name="Equipment, Net (Details)" sheetId="53" state="visible" r:id="rId53"/>
    <sheet xmlns:r="http://schemas.openxmlformats.org/officeDocument/2006/relationships" name="Equipment, Net (Details) - Sche" sheetId="54" state="visible" r:id="rId54"/>
    <sheet xmlns:r="http://schemas.openxmlformats.org/officeDocument/2006/relationships" name="Long-Term Payables (Details)" sheetId="55" state="visible" r:id="rId55"/>
    <sheet xmlns:r="http://schemas.openxmlformats.org/officeDocument/2006/relationships" name="Long-Term Payables (Details) - "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Accrued Expenses and Other Pa_3" sheetId="61" state="visible" r:id="rId61"/>
    <sheet xmlns:r="http://schemas.openxmlformats.org/officeDocument/2006/relationships" name="Accrued Expenses and Other Pa_4" sheetId="62" state="visible" r:id="rId62"/>
    <sheet xmlns:r="http://schemas.openxmlformats.org/officeDocument/2006/relationships" name="Revenue by Categories (Details)" sheetId="63" state="visible" r:id="rId63"/>
    <sheet xmlns:r="http://schemas.openxmlformats.org/officeDocument/2006/relationships" name="Revenue by Categories (Detail_2" sheetId="64" state="visible" r:id="rId64"/>
    <sheet xmlns:r="http://schemas.openxmlformats.org/officeDocument/2006/relationships" name="Revenue by Categories (Detail_3" sheetId="65" state="visible" r:id="rId65"/>
    <sheet xmlns:r="http://schemas.openxmlformats.org/officeDocument/2006/relationships" name="Realized Fair Value Gain On D_2" sheetId="66" state="visible" r:id="rId66"/>
    <sheet xmlns:r="http://schemas.openxmlformats.org/officeDocument/2006/relationships" name="Stockholders' Equity (Details)"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Related Party Transactions (D_3" sheetId="70" state="visible" r:id="rId70"/>
    <sheet xmlns:r="http://schemas.openxmlformats.org/officeDocument/2006/relationships" name="Related Party Transactions (D_4" sheetId="71" state="visible" r:id="rId71"/>
    <sheet xmlns:r="http://schemas.openxmlformats.org/officeDocument/2006/relationships" name="Major Customers and Suppliers_2" sheetId="72" state="visible" r:id="rId72"/>
    <sheet xmlns:r="http://schemas.openxmlformats.org/officeDocument/2006/relationships" name="Major Customers and Suppliers_3"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7" customWidth="1" min="1" max="1"/>
    <col width="7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itFuFu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21158</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972</t>
        </is>
      </c>
    </row>
    <row r="25">
      <c r="A25" s="4" t="inlineStr">
        <is>
          <t>Entity Incorporation, State or Country Code</t>
        </is>
      </c>
      <c r="B25" s="4" t="inlineStr">
        <is>
          <t>E9</t>
        </is>
      </c>
    </row>
    <row r="26">
      <c r="A26" s="4" t="inlineStr">
        <is>
          <t>Entity Address, Address Line One</t>
        </is>
      </c>
      <c r="B26" s="4" t="inlineStr">
        <is>
          <t>111 North Bridge Road,
#15-01</t>
        </is>
      </c>
    </row>
    <row r="27">
      <c r="A27" s="4" t="inlineStr">
        <is>
          <t>Entity Address, City or Town</t>
        </is>
      </c>
      <c r="B27" s="4" t="inlineStr">
        <is>
          <t>Peninsula Plaza</t>
        </is>
      </c>
    </row>
    <row r="28">
      <c r="A28" s="4" t="inlineStr">
        <is>
          <t>Entity Address, Country</t>
        </is>
      </c>
      <c r="B28" s="4" t="inlineStr">
        <is>
          <t>SG</t>
        </is>
      </c>
    </row>
    <row r="29">
      <c r="A29" s="4" t="inlineStr">
        <is>
          <t>Entity Address, Postal Zip Code</t>
        </is>
      </c>
      <c r="B29" s="4" t="inlineStr">
        <is>
          <t>179098</t>
        </is>
      </c>
    </row>
    <row r="30">
      <c r="A30" s="4" t="inlineStr">
        <is>
          <t>Entity Interactive Data Current</t>
        </is>
      </c>
      <c r="B30" s="4" t="inlineStr">
        <is>
          <t>Yes</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Auditor Name</t>
        </is>
      </c>
      <c r="B33" s="4" t="inlineStr">
        <is>
          <t>WWC, P.C</t>
        </is>
      </c>
    </row>
    <row r="34">
      <c r="A34" s="4" t="inlineStr">
        <is>
          <t>Auditor Firm ID</t>
        </is>
      </c>
      <c r="B34" s="4" t="inlineStr">
        <is>
          <t>1171</t>
        </is>
      </c>
    </row>
    <row r="35">
      <c r="A35" s="4" t="inlineStr">
        <is>
          <t>Auditor Location</t>
        </is>
      </c>
      <c r="B35" s="4" t="inlineStr">
        <is>
          <t>San Mateo, California</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Leo Lu</t>
        </is>
      </c>
    </row>
    <row r="39">
      <c r="A39" s="4" t="inlineStr">
        <is>
          <t>Entity Address, Address Line One</t>
        </is>
      </c>
      <c r="B39" s="4" t="inlineStr">
        <is>
          <t>111 North Bridge Road,
#15-01</t>
        </is>
      </c>
    </row>
    <row r="40">
      <c r="A40" s="4" t="inlineStr">
        <is>
          <t>Entity Address, City or Town</t>
        </is>
      </c>
      <c r="B40" s="4" t="inlineStr">
        <is>
          <t>Peninsula Plaza</t>
        </is>
      </c>
    </row>
    <row r="41">
      <c r="A41" s="4" t="inlineStr">
        <is>
          <t>Entity Address, Country</t>
        </is>
      </c>
      <c r="B41" s="4" t="inlineStr">
        <is>
          <t>SG</t>
        </is>
      </c>
    </row>
    <row r="42">
      <c r="A42" s="4" t="inlineStr">
        <is>
          <t>Entity Address, Postal Zip Code</t>
        </is>
      </c>
      <c r="B42" s="4" t="inlineStr">
        <is>
          <t>179098</t>
        </is>
      </c>
    </row>
    <row r="43">
      <c r="A43" s="4" t="inlineStr">
        <is>
          <t>City Area Code</t>
        </is>
      </c>
      <c r="B43" s="4" t="inlineStr">
        <is>
          <t>+656</t>
        </is>
      </c>
    </row>
    <row r="44">
      <c r="A44" s="4" t="inlineStr">
        <is>
          <t>Local Phone Number</t>
        </is>
      </c>
      <c r="B44" s="4" t="inlineStr">
        <is>
          <t>252-4595</t>
        </is>
      </c>
    </row>
    <row r="45">
      <c r="A45" s="4" t="inlineStr">
        <is>
          <t>Class A ordinary shares, $0.0001 par value per share</t>
        </is>
      </c>
      <c r="B45" s="4" t="inlineStr">
        <is>
          <t xml:space="preserve"> </t>
        </is>
      </c>
    </row>
    <row r="46">
      <c r="A46" s="3" t="inlineStr">
        <is>
          <t>Document Information Line Items</t>
        </is>
      </c>
      <c r="B46" s="4" t="inlineStr">
        <is>
          <t xml:space="preserve"> </t>
        </is>
      </c>
    </row>
    <row r="47">
      <c r="A47" s="4" t="inlineStr">
        <is>
          <t>Trading Symbol</t>
        </is>
      </c>
      <c r="B47" s="4" t="inlineStr">
        <is>
          <t>FUFU</t>
        </is>
      </c>
    </row>
    <row r="48">
      <c r="A48" s="4" t="inlineStr">
        <is>
          <t>Title of 12(b) Security</t>
        </is>
      </c>
      <c r="B48" s="4" t="inlineStr">
        <is>
          <t>Class A ordinary shares, $0.0001 par value per share</t>
        </is>
      </c>
    </row>
    <row r="49">
      <c r="A49" s="4" t="inlineStr">
        <is>
          <t>Security Exchange Name</t>
        </is>
      </c>
      <c r="B49" s="4" t="inlineStr">
        <is>
          <t>NASDAQ</t>
        </is>
      </c>
    </row>
    <row r="50">
      <c r="A50" s="4" t="inlineStr">
        <is>
          <t>Warrants, each exercisable for three fourths (3/4) of Class A ordinary share</t>
        </is>
      </c>
      <c r="B50" s="4" t="inlineStr">
        <is>
          <t xml:space="preserve"> </t>
        </is>
      </c>
    </row>
    <row r="51">
      <c r="A51" s="3" t="inlineStr">
        <is>
          <t>Document Information Line Items</t>
        </is>
      </c>
      <c r="B51" s="4" t="inlineStr">
        <is>
          <t xml:space="preserve"> </t>
        </is>
      </c>
    </row>
    <row r="52">
      <c r="A52" s="4" t="inlineStr">
        <is>
          <t>Trading Symbol</t>
        </is>
      </c>
      <c r="B52" s="4" t="inlineStr">
        <is>
          <t>FUFUW</t>
        </is>
      </c>
    </row>
    <row r="53">
      <c r="A53" s="4" t="inlineStr">
        <is>
          <t>Title of 12(b) Security</t>
        </is>
      </c>
      <c r="B53" s="4" t="inlineStr">
        <is>
          <t>Warrants, each exercisable for three fourths (3/4) of Class A ordinary share</t>
        </is>
      </c>
    </row>
    <row r="54">
      <c r="A54" s="4" t="inlineStr">
        <is>
          <t>Security Exchange Name</t>
        </is>
      </c>
      <c r="B54" s="4" t="inlineStr">
        <is>
          <t>NASDAQ</t>
        </is>
      </c>
    </row>
    <row r="55">
      <c r="A55" s="4" t="inlineStr">
        <is>
          <t>Class A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27902267</v>
      </c>
    </row>
    <row r="58">
      <c r="A58" s="4" t="inlineStr">
        <is>
          <t>Class B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13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 xml:space="preserve">3. DIGITAL ASSETS Digital assets are accounted for as
an indefinite lived intangible asset and are initially measured at cost. The Company assigns costs to transactions on a first-in, first-out
basis. When performing impairment testing, the fair value is measured based on prices available on the principal market for such digital
assets at the time its fair value is being measured. Impairment loss on digital assets recorded
in the Company’s consolidated statements of comprehensive income for the years ended December 31, 2023, 2022 and 2021 were US$6.99
million, US$12.95 million and US$ Nil During the financial year, the Company
calculates impairment on digital assets using the lowest US$ Bitcoin spot rate at any point of time during the day, whenever the carrying
value of the Company’s digital assets exceeds the fair value of the digital assets. The balance of the Company’s
digital assets consisted of the following:
As of December 31,
2023 2022
US$ US$
Bitcoin 43,896,507 7,938,439
USDT 60,860 55,515
Others 21,087 16,584
43,978,454 8,010,538 The following table presents the
movement for digital assets of the Company for the years ended December 31, 2022 and 2023:
BTC USDT Others Total
US$ US$ US$ US$
Balance
as of January 1, 2022 9,117 3,902,428 15,279 3,926,824
Digital
assets received from customers for products and services 28,267,623 93,263,881 193,773 121,725,277
Revenue
generated from Bitcoin self-mining operation 60,290,623 - - 60,290,623
Converted
(to)/from other digital assets or fiat cash, net (60,242,672 ) (97,448 ) (189,341 ) (60,529,461 )
Costs
and expenses paid in digital assets (8,849,068 ) (75,517,313 ) (3,127 ) (84,369,508 )
Purchase
of mining equipment - (21,496,033 ) - (21,496,033 )
Net
gain on settlement of digital asset borrowings 4,206,292 - - 4,206,292
Digital
assets due from FTX (7,742,348 ) - - (7,742,348 )
Impairment
on Bitcoins (12,948,969 ) - - (12,948,969 )
Realized
gain on sale/exchange of Bitcoins 4,947,841 - - 4,947,841
Balance
as of December 31, 2022 7,938,439 55,515 16,584 8,010,538
Balance as of January 1, 2023 7,938,439 55,515 16,584 8,010,538
Digital
assets received from customers for products and services 77,235,394 150,134,261 251,831 227,621,486
Revenue
generated from Bitcoin self-mining operation 100,197,667 - - 100,197,667
Other
income received in Bitcoin 378,491 - - 378,491
Converted
(to)/from other digital assets or fiat cash, net (95,441,065 ) (81,279,710 ) (242,703 ) (176,963,478 )
Costs
and expenses paid in digital assets (57,656,631 ) (68,849,206 ) (4,625 ) (126,510,462 )
Impairment
on Bitcoins (6,986,921 ) - - (6,986,921 )
Realized
gain on sale/exchange of Bitcoins 18,231,133 - - 18,231,133
Balance
as of December 31, 2023 43,896,507 60,860 21,087 43,978,454 The net income received or to be received
by digital assets, as presented in consolidated statement of cash flow, consists of following item (a), (b), (c) and (d). The following table
provides the reconciliation between net income and the movement of digital assets of the Company for the years ended December 31, 2023
and 2022:
For the year ended
2023 2022
US$ US$
DIGITAL ASSETS FROM OPERATING ACTIVITIES
Revenue recognized from selling products and services which was settled or will be settled in digital assets (a) 183,908,345 119,117,153
Adjusted by the changes of operating assets and liabilities:
Account receivable to be settled in digital assets 2,431,414 5,517,283
Contract liabilities received in digital assets 41,281,727 (2,909,159 )
Digital assets received from customers for products and services 227,621,486 121,725,277
Revenue recognized from Bitcoin self-mining operation (b) 100,197,667 60,290,623
Cost and expenses settled or to be settled by digital assets (c) (101,371,379 ) (78,426,803 )
Adjusted by the changes of operating assets and liabilities:
Prepayments made in digital assets to suppliers (24,035,453 ) (4,750,064 )
Accounts payable to be settled in digital assets (7,272 ) (2,727,565 )
Payments made in digital assets by a related party on behalf of Company - (37,316 )
Other receivables to be settled in digital assets (129,929 ) -
Other payables to be settled in digital assets (966,429 ) 1,572,240
Costs and expenses paid in digital assets (126,510,462 ) (84,369,508 )
Impairment of digital assets (6,986,921 ) (12,948,969 )
Digital assets due from FTX (Note 6) - (7,742,348 )
Other income received in digital assets (d) 378,491 -
Net gain on settlement of digital asset borrowings - 4,206,292
Realized gain on sale of digital assets 18,231,133 4,947,841
Net digital assets provided by operating activities 212,931,394 86,109,208
DIGITAL ASSETS FROM INVESTING ACTIVITIES
Digital assets purchased by fiat cash 45,429,698 10,824,901
Sales of digital assets in exchange for fiat cash (222,393,176 ) (71,354,362 )
Purchase of equipment - (21,496,033 )
Net digital assets used in investing activities (176,963,478 ) (82,025,494 )
Net increase in digital assets 35,967,916 4,083,714
Digital assets at beginning of year 8,010,538 3,926,824
Digital assets at end of year 43,978,454 8,010,5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and allowance for
credit losses consisted of the following:
As of December 31,
2023 2022
US$ US$
Accounts receivables 4,150,433 6,878,035
Allowances for credit losses (312,000 ) (608,188 )
3,838,433 6,269,847 The following table presents the
activity in the allowance for credit losses for the years ended December 31, 2023, and 2022:
As of December 31,
2023 2022
US$ US$
Opening balance 608,188 -
Credit loss expense - 608,188
Written-off (296,188 ) -
Closing balance 312,000 608,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 [Text Block]</t>
        </is>
      </c>
      <c r="B4" s="4" t="inlineStr">
        <is>
          <t>5. PREPAYMENTS
As of December 31,
2023 2022
US$ US$
Prepayment to suppliers (1) 33,971,702 9,309,322
Prepaid offering costs (2) 2,696,441 2,434,037
Advances for extension fee (3) 2,830,000 740,000
Others 67,978 40,630
39,566,121 12,523,989
(1) Prepayment to suppliers primarily represented hosting services
fee, hash rate fee and other service fees prepaid to suppliers for which the relevant services have not been rendered. All service fees
paid in advance are initially recorded as prepayment and recognized in the consolidated statements of comprehensive income in the period
in which the services are provided.
(2) Prepaid offering costs are costs related to business combination
with Arisz Acquisition Corp. (“Arisz”) and will be charged to “Additional paid-in capital” upon completion of
the business combination. Such costs primarily include legal and advisory cost.
(3) Advances for extension fee related to prepayments to Arisz
for the extension to consummate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6. OTHER CURRENT ASSETS Other current assets consisted of the
following:
As of December 31,
2023 2022
US$ US$
Custodian assets held by FTX 9,826,600 9,826,600
Deposits due from third parties 1,879,821 184,390
Interest receivable - fixed deposits 57,695 81,095
Others 5,505 35,292
Total 11,769,621 10,127,377
Less: Allowance for credit losses (9,926,355 ) (9,826,600 )
1,843,266 300,777 The following table presents the activity
in allowance for credit losses for the years ended December 31,2023 and 2022:
As of December 31,
2023 2022
US$ US$
Opening balance 9,826,600 -
Credit loss expense 99,755 9,826,600
Closing balance 9,926,355 9,826,600 In November 2022, FTX cryptocurrency
exchange filed for Chapter 11 bankruptcy. The Company had US$2.09 million in US dollars and 480 Bitcoin worth US$7.74 million (measured
at the carrying value of Bitcoin as of December 31, 2022) in its FTX account. Due to the uncertain outcome of the bankruptcy, the Company
reclassified the funds as custodian assets held by FTX and recorded a full impairment charge on those balances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12 Months Ended</t>
        </is>
      </c>
    </row>
    <row r="2">
      <c r="B2" s="2" t="inlineStr">
        <is>
          <t>Dec. 31, 2023</t>
        </is>
      </c>
    </row>
    <row r="3">
      <c r="A3" s="3" t="inlineStr">
        <is>
          <t>Equipment, Net [Abstract]</t>
        </is>
      </c>
      <c r="B3" s="4" t="inlineStr">
        <is>
          <t xml:space="preserve"> </t>
        </is>
      </c>
    </row>
    <row r="4">
      <c r="A4" s="4" t="inlineStr">
        <is>
          <t>EQUIPMENT, NET</t>
        </is>
      </c>
      <c r="B4" s="4" t="inlineStr">
        <is>
          <t>7. EQUIPMENT, NET Equipment consisted of the following:
As of December 31,
2023 2022
US$ US$
Servers, computer and network equipment 140,204 73,468
Mining equipment 136,226,403 136,226,403
Total cost of equipment 136,366,607 136,299,871
Less: Accumulated depreciation:
- Servers, computers and network equipment (70,674 ) (25,164 )
- Mining equipment (42,589,423 ) (18,134,149 )
Total accumulated depreciation (42,660,097 ) (18,159,313 )
Accumulated impairment loss (11,849,595 ) (11,849,595 )
Net book value 81,856,915 106,290,963 Depreciation expenses were US$24.50
million, US$18.16 million and US$2,860 for the years ended December 31,2023, 2022 and 2021 respectively. During the year ended December 31,
2022, the Company recognized an impairment charge of approximately US$11.85 million on its mining equipment due to challenging market
conditions, significant and prolong decline in Bitcoin prices and market value of mining equipment. During the year ended December 31,
2023, the Company did not identified any impairment indicator for its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12 Months Ended</t>
        </is>
      </c>
    </row>
    <row r="2">
      <c r="B2" s="2" t="inlineStr">
        <is>
          <t>Dec. 31, 2023</t>
        </is>
      </c>
    </row>
    <row r="3">
      <c r="A3" s="3" t="inlineStr">
        <is>
          <t>Long-Term Payables [Abstract]</t>
        </is>
      </c>
      <c r="B3" s="4" t="inlineStr">
        <is>
          <t xml:space="preserve"> </t>
        </is>
      </c>
    </row>
    <row r="4">
      <c r="A4" s="4" t="inlineStr">
        <is>
          <t>LONG-TERM PAYABLES</t>
        </is>
      </c>
      <c r="B4" s="4" t="inlineStr">
        <is>
          <t>8. LONG-TERM PAYABLES
As of December 31,
2023 2022
US$ US$
Payables for purchasing mining equipment – non-current portion
Opening balance 109,435,141 -
Addition - 109,435,141
Repayment (6,999,939 ) -
Closing balance 102,435,202 109,435,141 The long-term payables represented
amount due to a supplier for purchase of mining equipment in 2022. Pursuant to the purchase agreements and the supplemental agreements
entered between the supplier and the Company, the outstanding purchase price will mature on June 30, 2025, unsecured and subjected to
an interest rate of 3% - 6% per annum. Early and partial repayment before the maturity date is acceptable when initiated by the Company
and agreed by both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9. CONTRACT LIABILITIES Contract liabilities primarily represented
1) cloud mining service fees prepaid by customers for which the relevant services have not been provided; 2) prepayment from customer
for sales of mining equipment for which the equipment has not been delivered. The contract liabilities will be recognized in the consolidated
statements of comprehensive income in the period in which the control of the services or goods are transferred to the customers within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On August 16, 2022,
the U.S. government enacted the Inflation Reduction Act of 2022, which is effective January 1, 2023 and contains provisions implementing
a 15% minimum corporate income tax on book income of certain large corporations, a 1% excise tax on net stock repurchases and several
tax incentives to promote clean energy. While the company is continuing to evaluate the impact of these provisions, at this time, they
are not expected to have a material impact on the company’s consolidated financial statements. The components of the provision
for income taxes are as follows:
As of December 31,
2023 2022 2021
US$ US$ US$
Current income tax expense/(benefit):
US-Federal - - -
US-State - - -
Foreign (1,967,421 ) 3,805,213 1,043,451
Total current income tax expense/(benefit) (1,967,421 ) 3,805,213 1,043,451
Deferred tax expense/(benefit):
US-Federal (991,250 ) (2,420,618 ) -
US-State (236,011 ) (576,338 ) -
Foreign 5,377,966 (1,474,186 ) -
Total deferred tax expense/(benefit) 4,150,705 (4,471,142 ) -
Total income tax expense/(benefit) 2,183,284 (665,929 ) 1,043,451 Effective tax rates of 17.22%
for 2023, (37.48%) for 2022 and 17.48% for 2021 differ from the federal statutory rate applied to income before income taxes due to the
following:
As of December 31,
2023 2022 2021
US$ US$ US$
Federal income tax benefit at the statutory rate (991,250 ) (2,420,618 ) -
Effect of:
State income taxes (236,011 ) (576,338 ) -
Foreign taxes 3,494,884 2,331,027 1,043,451
Other, net (84,339 ) - -
Income tax expense/(benefit) 2,183,284 (665,929 ) 1,043,451 The Company’s net deferred tax
assets/(liabilities) were as follows:
As of December 31,
2023 2022
US$ US$
Deferred tax assets:
Impairment loss on digital assets 209,966 107,635
Impairment loss on mining equipment 3,080,895 3,080,895
Net operating loss carryforwards 6,319,614 1,555,942
Credit loss provision for receivables 81,120 131,472
Impairment loss on assets held by FTX 1,356,130 1,316,199
Limits on interest expense deduction 2,087,147 647,893
Total gross deferred tax assets 13,134,872 6,840,036
Deferred tax liabilities:
Digital asset (5,469,875 ) -
Depreciation of equipment (7,344,560 ) (2,368,894 )
Total gross deferred liabilities (12,814,435 ) (2,368,894 )
Net deferred tax assets 320,437 4,471,142
As of December 31,
2023 2022
US$ US$
Deferred tax assets/(liabilities):
Singapore (3,903,780 ) 1,474,186
United States 4,224,217 2,996,956
Net deferred tax assets 320,437 4,471,142 Net operating loss carryforwards: Ethereal
US has approximately US$19.63 million and US$4.67 million of federal and state tax Net Operating Losses (“NOLs”), respectively,
that may be available to offset future taxable income. Under the Tax Cuts and Jobs Act, US$19.63 million federal and US$4.67 million state
NOLs incurred after December 31, 2017 are carried forward indefinitely but may be limited in utilization to 80% of taxable income. The Company has not not The Company and its subsidiaries are
subject to U.S. federal income tax as well as income tax for the state of North Dakota, South Carolina, Montana and other states. Additionally,
one of the subsidiary is subject to income tax in Singapore. The Company files federal, state, and foreign income tax returns. The 2021-2022
tax years generally remain subject to examination by the IRS and various state taxing authorities, although the Company is not currently
under examination in an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11. ACCRUED EXPENSES AND OTHER PAYABLES Accrued expenses and other payables
consisted of the following:
As of December 31,
2023 2022
US$ US$
Amount due to third parties 1,540,233 1,467,838
Interest payable 2,731,168 857,296
Accrued expenses 1,096,397 966,485
5,367,798 3,291,619 The interest payable represented the
accrued interest for long-term payables owed to the mining equipment supplier with interest rate ranging from 3% to 6% per annum. During the years ended December 31,
2023, 2022, and 2021, the Company recorded interest expenses of US$5.54 million, US$2.52 million, an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by Categories</t>
        </is>
      </c>
      <c r="B1" s="2" t="inlineStr">
        <is>
          <t>12 Months Ended</t>
        </is>
      </c>
    </row>
    <row r="2">
      <c r="B2" s="2" t="inlineStr">
        <is>
          <t>Dec. 31, 2023</t>
        </is>
      </c>
    </row>
    <row r="3">
      <c r="A3" s="3" t="inlineStr">
        <is>
          <t>Revenue by Categories [Abstract]</t>
        </is>
      </c>
      <c r="B3" s="4" t="inlineStr">
        <is>
          <t xml:space="preserve"> </t>
        </is>
      </c>
    </row>
    <row r="4">
      <c r="A4" s="4" t="inlineStr">
        <is>
          <t>REVENUE BY CATEGORIES</t>
        </is>
      </c>
      <c r="B4" s="4" t="inlineStr">
        <is>
          <t xml:space="preserve">12. REVENUE BY CATEGORIES Revenue by products or services The Company operates in a single operating
segment that mainly includes: 1) cloud mining solutions services; 2) self-mining; 3) sale of mining equipment; 4) leasing of mining equipment;
5) sourcing services for mining machine; and 6) providing hosting services and others. The following table summarizes the
revenue generated from different revenue streams:
As of December 31,
2023 2022 2021
US$ US$ US$
Cloud mining solutions 178,044,160 99,391,592 75,855,841
Self-mining revenue 100,197,667 60,290,623 -
Sale of mining equipment - 10,400,000 18,176,401
Leasing of mining equipment - 1,335,706 7,290,904
Sourcing commission for mining equipment - 18,791,519 780,342
Hosting services and others 5,864,185 7,989,334 940,097
284,106,012 198,198,774 103,043,585 Revenue by geographical location The following table also summarizes
the revenue (excluding self-mining revenue) generated from different continents:
2023 2022 2021
Amount % Amount % Amount %
US$ US$ US$
North America 99,042,513 54 % 98,002,901 71 % 23,519,663 23 %
Europe 47,372,340 26 % 28,601,831 21 % 14,290,257 14 %
Asia 31,113,076 17 % 10,319,535 7 % 64,551,219 62 %
Others 6,380,416 3 % 983,884 1 % 682,446 1 %
Total revenue (i) 183,908,345 100 % 137,908,151 100 % 103,043,585 100 % The basis for attributing revenues
by continent is based on the customers’ Know Your Customer (“KYC”) information, which indicates the country or region
where a corporate customer was incorporated or the place of residence of an individual customer.
(i) Total revenue excludes self-mining revenue. Revenue by consideration The amount of revenue recognized from
receipt of digital assets and receipt of US$ is presented separately as following:
As of December 31,
2023 2022 2021
US$ US$ US$
Revenue recognized in digital assets payment 284,106,012 179,407,776 91,183,384
Revenue recognized in US dollars payment - 18,790,998 11,860,201
284,106,012 198,198,774 103,043,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004995</v>
      </c>
      <c r="C3" s="6" t="n">
        <v>60430786</v>
      </c>
    </row>
    <row r="4">
      <c r="A4" s="4" t="inlineStr">
        <is>
          <t>Digital assets</t>
        </is>
      </c>
      <c r="B4" s="5" t="n">
        <v>43978454</v>
      </c>
      <c r="C4" s="5" t="n">
        <v>8010538</v>
      </c>
    </row>
    <row r="5">
      <c r="A5" s="4" t="inlineStr">
        <is>
          <t>Accounts receivable, net</t>
        </is>
      </c>
      <c r="B5" s="5" t="n">
        <v>3838433</v>
      </c>
      <c r="C5" s="5" t="n">
        <v>6269847</v>
      </c>
    </row>
    <row r="6">
      <c r="A6" s="4" t="inlineStr">
        <is>
          <t>Prepayments</t>
        </is>
      </c>
      <c r="B6" s="5" t="n">
        <v>39566121</v>
      </c>
      <c r="C6" s="5" t="n">
        <v>12523989</v>
      </c>
    </row>
    <row r="7">
      <c r="A7" s="4" t="inlineStr">
        <is>
          <t>Other current assets</t>
        </is>
      </c>
      <c r="B7" s="5" t="n">
        <v>1843266</v>
      </c>
      <c r="C7" s="5" t="n">
        <v>300777</v>
      </c>
    </row>
    <row r="8">
      <c r="A8" s="4" t="inlineStr">
        <is>
          <t>Total current assets</t>
        </is>
      </c>
      <c r="B8" s="5" t="n">
        <v>121268999</v>
      </c>
      <c r="C8" s="5" t="n">
        <v>87573253</v>
      </c>
    </row>
    <row r="9">
      <c r="A9" s="3" t="inlineStr">
        <is>
          <t>Non-current assets:</t>
        </is>
      </c>
      <c r="B9" s="4" t="inlineStr">
        <is>
          <t xml:space="preserve"> </t>
        </is>
      </c>
      <c r="C9" s="4" t="inlineStr">
        <is>
          <t xml:space="preserve"> </t>
        </is>
      </c>
    </row>
    <row r="10">
      <c r="A10" s="4" t="inlineStr">
        <is>
          <t>Equipment, net</t>
        </is>
      </c>
      <c r="B10" s="5" t="n">
        <v>81856915</v>
      </c>
      <c r="C10" s="5" t="n">
        <v>106290963</v>
      </c>
    </row>
    <row r="11">
      <c r="A11" s="4" t="inlineStr">
        <is>
          <t>Deposits</t>
        </is>
      </c>
      <c r="B11" s="5" t="n">
        <v>2682520</v>
      </c>
      <c r="C11" s="4" t="inlineStr">
        <is>
          <t xml:space="preserve"> </t>
        </is>
      </c>
    </row>
    <row r="12">
      <c r="A12" s="4" t="inlineStr">
        <is>
          <t>Deferred tax assets, net</t>
        </is>
      </c>
      <c r="B12" s="5" t="n">
        <v>4224217</v>
      </c>
      <c r="C12" s="5" t="n">
        <v>4471142</v>
      </c>
    </row>
    <row r="13">
      <c r="A13" s="4" t="inlineStr">
        <is>
          <t>Total non-current assets</t>
        </is>
      </c>
      <c r="B13" s="5" t="n">
        <v>88763652</v>
      </c>
      <c r="C13" s="5" t="n">
        <v>110762105</v>
      </c>
    </row>
    <row r="14">
      <c r="A14" s="4" t="inlineStr">
        <is>
          <t>Total assets</t>
        </is>
      </c>
      <c r="B14" s="5" t="n">
        <v>210032651</v>
      </c>
      <c r="C14" s="5" t="n">
        <v>198335358</v>
      </c>
    </row>
    <row r="15">
      <c r="A15" s="3" t="inlineStr">
        <is>
          <t>Current liabilities:</t>
        </is>
      </c>
      <c r="B15" s="4" t="inlineStr">
        <is>
          <t xml:space="preserve"> </t>
        </is>
      </c>
      <c r="C15" s="4" t="inlineStr">
        <is>
          <t xml:space="preserve"> </t>
        </is>
      </c>
    </row>
    <row r="16">
      <c r="A16" s="4" t="inlineStr">
        <is>
          <t>Accounts payables</t>
        </is>
      </c>
      <c r="B16" s="5" t="n">
        <v>805956</v>
      </c>
      <c r="C16" s="5" t="n">
        <v>38122</v>
      </c>
    </row>
    <row r="17">
      <c r="A17" s="4" t="inlineStr">
        <is>
          <t>Contract liabilities</t>
        </is>
      </c>
      <c r="B17" s="5" t="n">
        <v>47724600</v>
      </c>
      <c r="C17" s="5" t="n">
        <v>6442873</v>
      </c>
    </row>
    <row r="18">
      <c r="A18" s="4" t="inlineStr">
        <is>
          <t>Taxes payable</t>
        </is>
      </c>
      <c r="B18" s="5" t="n">
        <v>2232728</v>
      </c>
      <c r="C18" s="5" t="n">
        <v>5126203</v>
      </c>
    </row>
    <row r="19">
      <c r="A19" s="4" t="inlineStr">
        <is>
          <t>Accrued expenses and other payables</t>
        </is>
      </c>
      <c r="B19" s="5" t="n">
        <v>5367798</v>
      </c>
      <c r="C19" s="5" t="n">
        <v>3291619</v>
      </c>
    </row>
    <row r="20">
      <c r="A20" s="4" t="inlineStr">
        <is>
          <t>Total current liabilities</t>
        </is>
      </c>
      <c r="B20" s="5" t="n">
        <v>86359996</v>
      </c>
      <c r="C20" s="5" t="n">
        <v>82061006</v>
      </c>
    </row>
    <row r="21">
      <c r="A21" s="3" t="inlineStr">
        <is>
          <t>Non-current liabilities:</t>
        </is>
      </c>
      <c r="B21" s="4" t="inlineStr">
        <is>
          <t xml:space="preserve"> </t>
        </is>
      </c>
      <c r="C21" s="4" t="inlineStr">
        <is>
          <t xml:space="preserve"> </t>
        </is>
      </c>
    </row>
    <row r="22">
      <c r="A22" s="4" t="inlineStr">
        <is>
          <t>Long-term payables</t>
        </is>
      </c>
      <c r="B22" s="5" t="n">
        <v>102435202</v>
      </c>
      <c r="C22" s="5" t="n">
        <v>109435141</v>
      </c>
    </row>
    <row r="23">
      <c r="A23" s="4" t="inlineStr">
        <is>
          <t>Deferred tax liabilities, net</t>
        </is>
      </c>
      <c r="B23" s="5" t="n">
        <v>3903780</v>
      </c>
      <c r="C23" s="4" t="inlineStr">
        <is>
          <t xml:space="preserve"> </t>
        </is>
      </c>
    </row>
    <row r="24">
      <c r="A24" s="4" t="inlineStr">
        <is>
          <t>Total non-current liabilities</t>
        </is>
      </c>
      <c r="B24" s="5" t="n">
        <v>106338982</v>
      </c>
      <c r="C24" s="5" t="n">
        <v>109435141</v>
      </c>
    </row>
    <row r="25">
      <c r="A25" s="4" t="inlineStr">
        <is>
          <t>Total liabilities</t>
        </is>
      </c>
      <c r="B25" s="5" t="n">
        <v>192698978</v>
      </c>
      <c r="C25" s="5" t="n">
        <v>19149614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Ordinary shares ($0.0001 par value; 5,000,000,000 shares authorized; 150,204,348 issued and as of December 31, 2023 and 2022 and 150,000,000 outstanding as of December 31, 2023 and 2022)</t>
        </is>
      </c>
      <c r="B28" s="5" t="n">
        <v>15000</v>
      </c>
      <c r="C28" s="5" t="n">
        <v>15000</v>
      </c>
    </row>
    <row r="29">
      <c r="A29" s="4" t="inlineStr">
        <is>
          <t>Treasury shares (204,348 acquired as of December 31, 2023 and 2022)</t>
        </is>
      </c>
      <c r="B29" s="5" t="n">
        <v>-2000000</v>
      </c>
      <c r="C29" s="5" t="n">
        <v>-2000000</v>
      </c>
    </row>
    <row r="30">
      <c r="A30" s="4" t="inlineStr">
        <is>
          <t>Additional paid-in capital</t>
        </is>
      </c>
      <c r="B30" s="5" t="n">
        <v>1547500</v>
      </c>
      <c r="C30" s="5" t="n">
        <v>1547500</v>
      </c>
    </row>
    <row r="31">
      <c r="A31" s="4" t="inlineStr">
        <is>
          <t>Retained earnings</t>
        </is>
      </c>
      <c r="B31" s="5" t="n">
        <v>17771173</v>
      </c>
      <c r="C31" s="5" t="n">
        <v>7276711</v>
      </c>
    </row>
    <row r="32">
      <c r="A32" s="4" t="inlineStr">
        <is>
          <t>Total stockholders’ equity</t>
        </is>
      </c>
      <c r="B32" s="5" t="n">
        <v>17333673</v>
      </c>
      <c r="C32" s="5" t="n">
        <v>6839211</v>
      </c>
    </row>
    <row r="33">
      <c r="A33" s="4" t="inlineStr">
        <is>
          <t>Total liabilities and stockholders’ equity</t>
        </is>
      </c>
      <c r="B33" s="5" t="n">
        <v>210032651</v>
      </c>
      <c r="C33" s="5" t="n">
        <v>198335358</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mount due from related parties</t>
        </is>
      </c>
      <c r="B36" s="5" t="n">
        <v>37730</v>
      </c>
      <c r="C36" s="5" t="n">
        <v>37316</v>
      </c>
    </row>
    <row r="37">
      <c r="A37" s="3" t="inlineStr">
        <is>
          <t>Current liabilities:</t>
        </is>
      </c>
      <c r="B37" s="4" t="inlineStr">
        <is>
          <t xml:space="preserve"> </t>
        </is>
      </c>
      <c r="C37" s="4" t="inlineStr">
        <is>
          <t xml:space="preserve"> </t>
        </is>
      </c>
    </row>
    <row r="38">
      <c r="A38" s="4" t="inlineStr">
        <is>
          <t>Amount due to a related party</t>
        </is>
      </c>
      <c r="B38" s="6" t="n">
        <v>30228914</v>
      </c>
      <c r="C38" s="6" t="n">
        <v>67162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ized Gain on Sale of Digital Assets</t>
        </is>
      </c>
      <c r="B1" s="2" t="inlineStr">
        <is>
          <t>12 Months Ended</t>
        </is>
      </c>
    </row>
    <row r="2">
      <c r="B2" s="2" t="inlineStr">
        <is>
          <t>Dec. 31, 2023</t>
        </is>
      </c>
    </row>
    <row r="3">
      <c r="A3" s="3" t="inlineStr">
        <is>
          <t>Realized Gain on Sale of Digital Assets [Abstract]</t>
        </is>
      </c>
      <c r="B3" s="4" t="inlineStr">
        <is>
          <t xml:space="preserve"> </t>
        </is>
      </c>
    </row>
    <row r="4">
      <c r="A4" s="4" t="inlineStr">
        <is>
          <t>REALIZED GAIN ON SALE OF DIGITAL ASSETS</t>
        </is>
      </c>
      <c r="B4" s="4" t="inlineStr">
        <is>
          <t>13. REALIZED GAIN ON SALE OF DIGITAL ASSETS The Company accumulates Bitcoin mined
through its self-mining operation and exchange Bitcoin for fiat currencies at establish cryptocurrency exchanges, such as Coinbase, to
satisfy its working capital needs from time to time The Company also receives other digital assets, such as Bitcoin, ETH, BCH and USDT,
as payments for its cloud mining service and hosting services. Digital assets that are received as service payments would be converted
into USDT and then US dollars. The difference between the carrying amount of the sold digital asset and the fair value of the received
digital asset in exchange or fiat currency is recognized as either gain or loss on sales of digital asset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ized Fair Value Gain On Digital Asset Borrowings</t>
        </is>
      </c>
      <c r="B1" s="2" t="inlineStr">
        <is>
          <t>12 Months Ended</t>
        </is>
      </c>
    </row>
    <row r="2">
      <c r="B2" s="2" t="inlineStr">
        <is>
          <t>Dec. 31, 2023</t>
        </is>
      </c>
    </row>
    <row r="3">
      <c r="A3" s="3" t="inlineStr">
        <is>
          <t>Realized Fair Value Gain On Digital Asset Borrowings [Abstract]</t>
        </is>
      </c>
      <c r="B3" s="4" t="inlineStr">
        <is>
          <t xml:space="preserve"> </t>
        </is>
      </c>
    </row>
    <row r="4">
      <c r="A4" s="4" t="inlineStr">
        <is>
          <t>REALIZED FAIR VALUE GAIN ON DIGITAL ASSET BORROWINGS</t>
        </is>
      </c>
      <c r="B4" s="4" t="inlineStr">
        <is>
          <t>14. REALIZED FAIR VALUE GAIN ON DIGITAL ASSET BORROWINGS On February 8 and March 26, 2022, the
Company entered into agreements with a third party to borrow 300 Bitcoin at 1% annual interest rate. The borrowed funds were primarily
used to supplement working capital. Upon receipt of the Bitcoins, the Company
converted them into USDT and fiat currency. The digital asset borrowings were scheduled
to mature at the end of June 2022, and on June 2, 2022, the Company repaid the lender with 300 Bitcoin units and realized a fair value
gain on digital asset borrowings due to changes in the Bitcoin spot price between the day of receipt and the day of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5. STOCKHOLDERS’ EQUITY Common stock The Company’s authorized share
capital is US$50,000 divided into 500,000,000 ordinary shares, consisting of 300,000,000 Class A ordinary shares of par value
of $0.0001 each and 200,000,000 Class B ordinary shares of par value of $0.0001 each. All ordinary shares issued and outstanding
were fully paid and non-assessable. Holders of Class A ordinary shares
and Class B ordinary shares have the same rights except for voting and conversion rights. Each Class A ordinary share shall
entitle the holder thereof to one vote on all matters subject to vote at the general meetings, and each Class B ordinary share shall
entitle the holder thereof to five (5) votes on all matters subject to vote at the general meetings. Each Class B ordinary share is
convertible into one Class A ordinary share at any time at the option of the holder thereof. Class A ordinary shares are not
convertible into Class B ordinary shares under any circumstances. Upon any sale, transfer, assignment or disposition of Class B
ordinary shares by a holder to any person or entity which is not the founder of the Company or an affiliate of the founder, or upon a
change of ultimate beneficial ownership of Class B ordinary shares to any person or entity which is not the founder or an affiliate
of the founder, such Class B ordinary shares shall be automatically and immediately converted into the same number of Class A
ordinary shares. On February 29, 2024, the Company completed
the business combination with Arisz and upon consummation of the business combination (Note 20), BitFuFu Inc. issued 150,000,000 ordinary
shares to Finfront Holding Company’s shareholders. As a result, to reflect the conversion effect, the outstanding shares and earnings
per share for December 31, 2023, 2022 and 2021 are calculated based on weighted average ordinary shares. Treasury
shares In
January 2022, Finfront entered into an Agreement and Plan of Merger with Arisz, pursuant to which Finfront will be merged with Arisz.
As part of the execution of the Merger Agreement, Ethereal Singapore purchased 128,206 shares of Arisz common
stock from the Sponsor for a purchase price of US$1,250,000. In October 2022, Ethereal Singapore entered into a Second Stock Purchase
Agreement with the Sponsor, pursuant to which Ethereal Singapore agreed to purchase 76,142 shares of Arisz common stock for a purchase
price of US$7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Related parties
Name of related parties Relationship with the Company
Bitmain Technologies Holding Company and its affiliates (“Bitmain”) Computing Inactive Beijing Technology Ltd (“Computing Inactive”) Related parties of one of the Company’s shareholders An entity controlled by the Company’s principal shareholder
Mr. Liang Lu Ultimate controller of the Company Other than disclosed elsewhere, the
Company had the following significant related party transactions for the years ended December 31, 2023, 2022 and 2021:
As of December 31,
2023 2022 2021
US$ US$ US$
Services provided by:
- Computing Inactive - - 906,939
- Bitmain 166,540,600 83,877,580 7,007,454 The Company purchased infrastructure
hosting services from Bitmain in 2023 and 2022 which amounted to approximately US$166.54 million and US$83.88 million respectively and
were recognized in cost of revenues. The Company had the following related
party balances as of December 31, 2023 and 2022:
As of December 31,
2023 2022
US$ US$
Amount due from related parties:
-
Mr. Liang Lu (ii) 37,730 37,316
Amount due to a related party:
- Bitmain (i) (ii) 30,228,914 67,162,189
(i) The amounts due to Bitman as at December 31, 2023 and 2022
were related to hosting services fees.
(ii) The amount due from/to related parties as of December 31,
2023 and 2022 was interest free without a stated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t>
        </is>
      </c>
      <c r="B1" s="2" t="inlineStr">
        <is>
          <t>12 Months Ended</t>
        </is>
      </c>
    </row>
    <row r="2">
      <c r="B2" s="2" t="inlineStr">
        <is>
          <t>Dec. 31, 2023</t>
        </is>
      </c>
    </row>
    <row r="3">
      <c r="A3" s="3" t="inlineStr">
        <is>
          <t>Major Customers and Suppliers [Abstract]</t>
        </is>
      </c>
      <c r="B3" s="4" t="inlineStr">
        <is>
          <t xml:space="preserve"> </t>
        </is>
      </c>
    </row>
    <row r="4">
      <c r="A4" s="4" t="inlineStr">
        <is>
          <t>MAJOR CUSTOMERS AND SUPPLIERS</t>
        </is>
      </c>
      <c r="B4" s="4" t="inlineStr">
        <is>
          <t xml:space="preserve">17. MAJOR CUSTOMERS AND SUPPLIERS The
Company has derived a substantial portion of its revenue from sales to a limited number of customers. Sales to BitFuFu’s top three
customers contributed 26%, 31% and 51% of its total revenue in 2023 2022
and 2021 respectively. Although the Company continually seeks to diversify its customer base, it cannot assure you that the proportion
of revenue contribution from its major customers to its total revenue will decrease in the future. Dependence on a limited number of major
customers to its total revenue exposes the Company to risks of substantial losses if any of them reduces or ceases business collaboration
with the Company. The below table represented the customers
whose revenue individually accounted for over 5% of the Company’s total revenue in 2023, 2022 and 2021:
As of December 31,
2023 2022 2021
Customer A 15 % 17 % 30 %
Customer B - 5 % 15 %
Customer C - - 6 %
Customer D 6 % 9 % -
Customer E 5 % - - As of December 31, 2023, Customer B
accounted for 80% of the Company’s accounts receivable. This is a decrease from December 31, 2022, when Customer B accounted for
95% of the Company’s accounts receivable. The Company relies on a limited number
of suppliers to provide it with digital asset mining equipment and hosting facilities at economical prices. In 2023, 2022 and 2021, the
Company’s purchase from its largest supplier accounted for 61%, 52% and 7% of its total cost of revenue respectively. The below table represented the suppliers
to which cost of revenue was attributed and accounted for over 5% of the Company’s total cost of revenue:
As of December 31,
2023 2022 2021
Supplier A 13 % 32 % 82 %
Supplier B 61 % 52 % 7 %
Supplier C 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18.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In addition to recurring fair value
measurements of assets and liabilities, we also measure certain non-financial assets and liabilities at fair value on a non-recurring
basis. For our equipment, fair value measurement is triggered when there are indications of impairment and the carrying amount exceeds
the projected undiscounted cash flows of the asset. We record these assets at fair value only when an impairment charge is recognized. Assets and liabilities
not measured at fair value on a recurring basis As of December 31, 2023 and 2022, the
fair value of cash and cash equivalents, accounts receivables, net, prepayments to suppliers, other current assets, accounts payables,
contract liabilities, accrued expenses and amount due from/due to related parties approximated their carrying values because of the short-term
nature of these instruments. The carrying amounts of long-term payables
approximate their fair values as they are subject to interest rates close to the market rate of interests for similar arrangements with
financial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9. COMMITMENTS AND CONTINGENCIES On November 6, 2023, Ethereal
Singapore was named as a defendant in a lawsuit filed in the United States Bankruptcy Court for the District of Delaware. The
lawsuit relates to an alleged agreement to sell at a discount of Ethereal Singapore’s creditor claim against FTX’s
bankruptcy estate. The plaintiff seeks specific performance by Ethereal Singapore to complete the transfer of the subject claim to
the plaintiff or, alternatively, damages in an amount equal to the difference between the alleged purchase prices of the subject
claim and the ultimate amounts distributed by the FTX bankruptcy estate on the account of that claim. As discussed in Note 6, as a
result of the FTX bankruptcy proceeding, we recorded 100% impairment loss for the claim of US$9.8 million in 2022 (measured using
the carrying value of Bitcoin as of December 31, 2022) on assets, including the underlying assets of this lawsuit’s subject
claim, held at FTX. On March 1, 2024, the Bankruptcy Court for the District Delaware approved the parties’ stipulation to
transfer the case to the Southern District of New York. While the Company intends to defend such lawsuit vigorously, the Company
cannot accurately predict the outcome of such ongoing litigation, or estimate the magnitude of such outcome, due to its early
sta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The Company has assessed all subsequent
events that occurred from December 31, 2023, up through April 25, 2024
(1) On February 29, 2024, the Company completed the business
combination with Arisz pursuant to the Merger Agreement by and between Arisz and Finfront. The business combination was effected in two
steps: On February 29, 2024, (1) Arisz merged with and into BitFuFu Inc. (the “Redomestication Merger”), with BitFuFu Inc.
surviving the Redomestication Merger as a publicly traded entity; and (2) immediately following the Redomestication Merger, Boundary
Holding Company, the subsidiary of BitFuFu Inc., merged with and into Finfront Holding Company (the “Acquisition Merger”),
with Finfront Holding Company surviving the Acquisition Merger as a wholly-owned subsidiary of BitFuFu Inc.. The listed company following the Business
Combination is BitFuFu Inc., and its Class A ordinary shares and warrants commenced trading on the Nasdaq Stock Market under the ticker
symbols “FUFU” and “FUFUW”, starting March 1, 2024. The Business Combination
will be accounted for as a reverse recapitalization in accordance with US GAAP.
(2) On March 4, 2024, an entity that holds some Arisz public warrants (the “Warrant Holder”)
sent the Company a letter alleging that the Company had breached the warrant agreement between Arisz and Continental Stock Transfer
&amp; Trust Company when the Company allegedly failed to allow the Warrant Holder to exercise its public warrants on that same day,
thus, resulting in potential loss to the Warrant Holder. The Warrant Holder threatened to file litigation against the Company. The
Company disputes the claim of breach and maintains that it has not breached the warrant agreement. The Company cannot accurately
predict the outcome of such dispute, or estimate the magnitude of such outcome, due to its early sta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include the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 accompanying consolidated financial
statements include the accounts of Bitfufu Inc. and its wholly-owned subsidiaries (collectively, the Company). All significant intercompany
balances and transactions have been eliminated in consolidation.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standalone selling price of
each distinct performance obligation in revenue recognition, determining the useful lives and recoverability of long-lived assets. Actual
results could differ from those estimates.</t>
        </is>
      </c>
    </row>
    <row r="7">
      <c r="A7" s="4" t="inlineStr">
        <is>
          <t>Foreign currency</t>
        </is>
      </c>
      <c r="B7" s="4" t="inlineStr">
        <is>
          <t>Foreign currency The Company’s reporting currency
is the U.S. dollars (“US$”). The functional currency of the Company and its subsidiaries which are incorporated in Cayman
Islands, Singapore, United States and Canada are in US$. The determination of the respective functional currency is based on the criteria
set out by ASC 830, Foreign Currency Matters.</t>
        </is>
      </c>
    </row>
    <row r="8">
      <c r="A8" s="4" t="inlineStr">
        <is>
          <t>Cash and cash equivalents</t>
        </is>
      </c>
      <c r="B8" s="4" t="inlineStr">
        <is>
          <t xml:space="preserve">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December 31, 2023, and 2022, the Company had
cash equivalents of approximately US$32.0 million and US$60.4 million, respectively. </t>
        </is>
      </c>
    </row>
    <row r="9">
      <c r="A9" s="4" t="inlineStr">
        <is>
          <t>Accounts receivable</t>
        </is>
      </c>
      <c r="B9" s="4" t="inlineStr">
        <is>
          <t>Accounts receivable The Company’s accounts receivable
balance consists of amounts due from its self-mining rewards and mining equipment sales income. The Company records accounts receivable
at the invoiced amount less an allowance for any potentially uncollectable accounts under the current expected credit loss (“ECL”)
impairment model and presents the net amount of the financial instrument expected to be collected. The 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For the years ended December 31, 2023 and 2022, the Company
did not record any credit recoveries. Based on the Company’s current
and historical collection experience, management recorded the balance of allowances for ECL of approximately US$312,000 and US$608,000
as of December 31, 2023 and December 31, 2022, respectively.</t>
        </is>
      </c>
    </row>
    <row r="10">
      <c r="A10" s="4" t="inlineStr">
        <is>
          <t>Digital assets</t>
        </is>
      </c>
      <c r="B10" s="4" t="inlineStr">
        <is>
          <t>Digital assets Digital
assets are accounted for as indefinite lived intangible assets. They are presented as current assets within the consolidated balance sheets
due to the Company’s ability to sell digital assets in a highly liquid marketplace and the intent to sell digital assets to support
operations when needed. Digital assets are initially recognized based on the fair value of the digital assets on the date of receipt.
Digital assets that are purchased in an exchange of one digital asset for another digital asset are recognized at the fair value of the
digital asset received. The Company recognizes realized gains or losses when digital assets are sold on an exchange for other digital
assets, or for cash consideration using a first-in first-out method of accounting. Purchase of digital assets using fiat currency or sales
of digital assets to obtain fiat currency is presented as investing activity in the consolidated cash flow of the Company. An intangible asset with an indefinite
useful life is not amortized but assessed for impairment whenever events or changes in circumstances occur indicating that it is more
likely than not that the indefinite-lived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he Company monitors and evaluates the quality and relevance
of the available information, such as pricing information from the asset’s principal (or most advantageous) market or from other
digital asset exchanges or markets, to determine whether such information is indicative of a potential impairment. To the extent an impairment
loss is recognized, the loss establishes the new cost basis of the asset. Subsequent reversal of impairment losses is not permitted.</t>
        </is>
      </c>
    </row>
    <row r="11">
      <c r="A11" s="4" t="inlineStr">
        <is>
          <t>Equipment, net</t>
        </is>
      </c>
      <c r="B11" s="4" t="inlineStr">
        <is>
          <t xml:space="preserve">Equipment, net Equipment
is stated at cost less accumulated depreciation and impairment loss, if any. Equipment is depreciated at rates sufficient to write off
their costs less impairment and residual value, if any, over their estimated useful lives (3-5 years) on a straight-line basis. </t>
        </is>
      </c>
    </row>
    <row r="12">
      <c r="A12" s="4" t="inlineStr">
        <is>
          <t>Impairment of long-lived assets other than goodwill</t>
        </is>
      </c>
      <c r="B12"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re was no impairment charge recognized
for the year ended December 31, 2023. However, an impairment charge of approximately US$11.85 million was recognized for the year ended
December 31, 2022, due to adverse changes in business climate, including significant and prolonged decline in the price of Bitcoin and
resulting decrease in the market price of mining equipment, indicated that an impairment triggering event had occurred.</t>
        </is>
      </c>
    </row>
    <row r="13">
      <c r="A13" s="4" t="inlineStr">
        <is>
          <t>Leases</t>
        </is>
      </c>
      <c r="B13"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For leases with a term of 12 months or less, any fixed lease payments
are recognized on a straight-line basis over the lease term and are not recognized on the Company’s consolidated balance sheet as
an accounting policy election. As the lessee, there was no lease assets
included on our consolidated balance sheets for leased equipment as of December 31, 2023 and 2022, since all the leases of the Company
are less than 12 months, and the Company employed the practical expedient for leases with terms for less than 12 months and did not account
for such leases as right of use assets with corresponding lease obligations. </t>
        </is>
      </c>
    </row>
    <row r="14">
      <c r="A14" s="4" t="inlineStr">
        <is>
          <t>Fair value of financial instruments</t>
        </is>
      </c>
      <c r="B14"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bservable inputs other
than Level 1 prices, for similar assets or liabilities that are directly or indirectly observable in the marketplace. Level 3 — Unobservable inputs
which are supported by little or no market activity and typically reflect management’s estimate of assumptions that market participants
would use in pricing the asset or liability. Financial assets and liabilities of
the Company primarily consist of cash and cash equivalents, accounts receivable, deposits and other receivables, accounts payables, other
payables and long-term payables. As of December 31, 2023 and 2022, the carrying values of these financial instruments approximated their
fair values.</t>
        </is>
      </c>
    </row>
    <row r="15">
      <c r="A15" s="4" t="inlineStr">
        <is>
          <t>Revenue recognition</t>
        </is>
      </c>
      <c r="B15" s="4" t="inlineStr">
        <is>
          <t>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o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a customer pays consideration before
the Company transfers a good or service to the customer, the Company presents the contract liability when the payment is made. A contract
liability is the Company’s obligation to transfer goods or services to a customer for which the Company has received consideration
from the customer. Revenue recognition Cloud mining solutions The Company sells to customer one-stop
cloud-mining solutions so that the customer can earn rewards of mining in the form of digital assets by using the purchased hash rate
from the Company.
● Contract with customers: The Company typically posts the
formatted Cloud Mining Service Agreement (“Agreement”) on its website. The customers approve the Agreement by clicking on
and agreeing to such agreement on the Company’s website before purchasing specific cloud mining services. The Agreement is a framework
agreement, and the details of the specific cloud mining services purchased are provided for in the customer’s order submitted,
which includes amount of hash rate, service period, unit price of service, payment terms and payment method etc. The order is an integrated
part of the contract between the customer and the Company. Both parties are therefore committed to perform its obligations. Pursuant
to the Agreement, the rights of the customer include, among others, (a) to choose a mining pool to which the hash calculation services
they purchased will be provided; (b) to get the purchased hash calculations provided to the designated mining pool; and (c) to obtain
the stably operated hash calculations during the “agreed service period” as stipulated in the order. The rights of the Company
include, among others, to (a) receive consideration from the customer (i.e., service fees) in exchange of the cloud mining service provided;
(b) unilaterally terminate the Agreement and cease to provide its services without penalty if the use of such services violates the laws
and regulations of the customer’s country, or if the customer fails to pay in full or in part of the service fees and (c) if Company
suffers any loss due to the above circumstances, customer shall compensate the Company for all such losses.
● Identifying performance obligations: The cloud mining service that
the Company promises to provide to a customer is to provide specified amount of running hash calculations (“Purchased hash rate”)
during the agreed service period to a customer by connecting Purchased hash rate to the customer’s account with the designated mining
pool and ensuring the Purchased hash rate is running stably and continuously during the agreed service period. Management has determined
that there is a single performance obligation, such that each promise is not distinct and required to be combined into a single performance
obligation.
● Determining the transaction price: In exchange of promised service,
the Company charges customers cloud mining service fees, which are specified in the order agreed by the customer and the Company and calculated
by “unit price of cloud mining service fees * amount of Purchased hash rate * agreed service period”. The “unit price
of cloud mining service fees” is fixed during the agreed service period denominated in US$ and determined based on internal pricing
model of the Company. The “amount of Purchased hash rate” and “agreed service period” are also fixed as specified
in the order before the provision of relevant services. The contract allows for settlement in US$ or in digital assets, which is a non-cash
means of settlement. In the event that a customer chooses to settle in digital assets, he/she must pay the US$ equivalent at the then
spot rate for the US$ to the digital asset at the moment of settlement. The Company does not bear any risk regarding variation in the
spot rate of US$ to digital assets. Customers are generally charged an upfront service fee and will pay the remaining service fees by
instalments before they are incurred. Upon payment, the cloud mining services fee are recorded as deferred revenue under contract liabilities
and recognized to revenue as the performance obligation is fulfilled.
● There is no need to allocate the transaction price since
there is only one single performance obligation.
● Satisfaction of a performance obligation and revenue recognition:
Initially, the Company deploys miners sourced from its suppliers or miners owned by the Company itself, and further renders these miners
operational and remotely accessible by procuring mining equipment hosting service, including data centre rack space, electricity supply,
network connectivity, hardware maintenance, and other necessary infrastructure services from the same or other suppliers. The Company
then repackages the services of providing hash calculations using these miners and integrates it with other critical services such as
performance monitoring, hash rate stabilization, and connection with mining pools. Thus, the Company creates a one-stop mining capability
that can be sold in the form of cloud mining services. The Company then sells cloud-mining services to its customers by transferring
the control of the sub-divided mining capacities. The Company accounts for the sale of cloud-mining services using the gross method as
the Company acts as a principal who procures the right to utilize mining equipment and other infrastructures from various suppliers to
provide hash calculations, and repackages and integrates such services with other critical services to form a combined service that is
the cloud-mining service, and transfers control of the cloud-mining service to its customers. When the Company delivers the Purchased
Hash rate by providing hash calculations to the mining pool designated by the customer, the control of such Purchased Hash rate has been
transferred to the customer. In accordance with the Company’s Agreement with its customers, the Company is not responsible for
the output of the mining pool or the act of mining pool operator. In addition, the Company does not have any explicit or implicit repurchase
agreement with customers.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Hosting services
● Contract with customers: Pursuant to the “Miner Hosting
Service Contract” (“Hosting Contract”) agreed by the Company and the customers, the Company will provide hosting services
to the customers, who shall confirm they are entitled to the ownership of the hosted mining equipment (“Miners”). When the
Miners are hosted, the customers retain the right to ownership of the hosted Miners and are entitled to all the rights and benefits derived
outputs generated by the hosted Miners. The Hosting Contract may be terminated by the customer without penalty if the customer applies
for termination of hosting service 30 days in advance, or if the deployment and the start date of operation of the hosed is delayed over
ten days. The Hosting Contract may be terminated by the Company without penalty in several circumstances as agreed in the contract.
If the hosting services are terminated, the customers have the right to either entrust the Company to sell the mining equipment at the
market price on their behalf, or the customers can physically retake possession of the equipment and any logistics costs occurred in
retaking the equipment shall be borne by the customers.
● Identifying performance obligations: According to the Hosting
Contract, the customer entrusts the Company to deploy, operate and manage the customer’s Miners. The hosting services include electricity
supply, network supply, maintaining a suitable environment and safeguarding the hosted Miners, providing tools to the customers to monitor
and timely verify the operation status of the hosted Miners, performing site visit and inspection on facilities, proposing optimization
plans for the operation stability of the hosted Miner and working with the mining facility for implementation. Since the performance
obligations are satisfied over time and the same method (consumption method) is used to measure the Company’s progress toward complete
satisfaction of the performance obligation, the above activities are a series of distinct services that have the same pattern of transferring
to the customer.
● Determining the transaction price: By providing the above services,
the Company charges a hosting service fee to the customers on a consumption basis, that is, hosting service fee = power consumption *
unit service price. The Company typically receives payment upfront for such services and records them under contract liabilities, or the
Company deducts service fees daily from the customer’s digital asset deposit in accordance with the Hosting Contract, if applicable. In addition, there is a variable consideration:
When the value of the cumulated net Miner outputs received by the customer during the hosting contract period is greater than the cost
of the underlying Miners, the Company will charge the customer an output sharing fee as an additional hosting service fee which is a percentage
of the additional net Miner outputs. The percentage of the additional net Miner outputs varies depending on different customers. Considering
the value of future mining output of the hosted Miners cannot be reasonably estimated due to the uncertainty of future mining difficulty
and future price of Bitcoins, which are not under the control of the Company, it cannot be estimated when the cost of the customer’s
Miner is recovered and how much output sharing fees the Company can obtain. Therefore, no output sharing fees will be recognized as revenue
in the profit or loss until it is highly probable it will not to be reversed. During the financial years ended December 31, 2023, 2022
and 2021, the Company did not share in the payout earned by its customers from hosting services.
● There is no need to allocate the transaction price since
there is only one single performance obligation.
● Satisfaction of a performance obligation and revenue recognition: The
Company’s performance obligation related to the hosting service is satisfied over time. The Company recognizes revenue for services
that are performed on a consumption basis. Management has determined that the
aforementioned services represent a series of performance obligations that should not be separated and recognize individually, but rather,
as a whole over time in accordance with the Hosting Contract entered into by the Company and the customer. The Company typically receives
payment upfront for such services and records them to contract liabilities, or the Company deducts service fees daily from the customer’s
digital asset deposit in accordance with the Hosting Contract. The revenue is recognized straight-line over the life of the contract.</t>
        </is>
      </c>
    </row>
    <row r="16">
      <c r="A16" s="4" t="inlineStr">
        <is>
          <t>Leasing of mining equipment</t>
        </is>
      </c>
      <c r="B16" s="4" t="inlineStr">
        <is>
          <t xml:space="preserve">Leasing of mining equipment The Company lease mining equipment
to customers with fixed monthly lease payments for an initial short-term period and usually less than 6 months. Without any criteria
of sales-type lease or direct financing lease are met, the leasing arrangement of the Company, which acts as a lessor, is classified as
an operating lease under ASC 842, Leases. Management determines that there is a single performance obligation when the Company leases
mining equipment to customers. Revenue for the leasing of mining equipment is recognized over time as services are rendered to the customers.
Customers typically make payment upfront, and those funds are recorded as contract liabilities and recognized on a straight-line basis
over the contract lease term. </t>
        </is>
      </c>
    </row>
    <row r="17">
      <c r="A17" s="4" t="inlineStr">
        <is>
          <t>Selling of mining equipment</t>
        </is>
      </c>
      <c r="B17" s="4" t="inlineStr">
        <is>
          <t>Sale of mining equipment The Company sells mining equipment
to customers. Before the Company receives order from the customers, the Company signed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returnable and kept in the inventory. Since there is no guarantee of any sales orders, the Company takes inventory
risk before mining equipment is sold to customers. Management believes there is a single performance obligation related to the sale of
mining equipment. Revenue for mining equipment sales is recognized at a point of time when the control of mining machine is transferred
from the Company to customers, evidenced by documentation of delivery and customer acceptance. The Company may receive payments prior
to delivery of the mining equipment and records funds received as contract liabilities, or the Company may receive payment for the mining
equipment within thirty days of delivery of the mining equipment. Deferred revenue is recognized as revenue upon delivery.</t>
        </is>
      </c>
    </row>
    <row r="18">
      <c r="A18" s="4" t="inlineStr">
        <is>
          <t>Sourcing commission for mining equipment</t>
        </is>
      </c>
      <c r="B18" s="4" t="inlineStr">
        <is>
          <t>Sourcing commission for mining equipment The Company acts as an agent between
its customers and digital mining equipment suppliers to facilitate its customers’ purchase of mining equipment from suppliers. When
providing sourcing service, the Company matched the demand of its customer with the products of a viable supplier. The Company helped
the customer to negotiate procurement price, payment, and other contractual terms, and coordinated the logistics for delivery of the mining
equipment to the customers. The mining equipment was directly delivered from the supplier’s factory to the customer. The Company
has no control over the mining equipment prior to delivery to the customer as well as no risk and obligation toward those mining equipment.
The Company merely recognized commission revenue based on the net revenue amount in this kind of transaction upon the delivery of mining
equipment to customers. Payments are typically received in advance and are accounted for as customer deposit liabilities and contract
liabilities until delivery, at which point the receipt in advance from customer is offset with the prepayment to the supplier and the
difference representing the commission is recognized to revenue.</t>
        </is>
      </c>
    </row>
    <row r="19">
      <c r="A19" s="4" t="inlineStr">
        <is>
          <t>Cryptocurrency self-mining revenue</t>
        </is>
      </c>
      <c r="B19" s="4" t="inlineStr">
        <is>
          <t>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cash
consideration at an amount that approximates the total Bitcoins that could have been mined using the hash calculations performed by the
Company according to the pool operator’s specification over the 24-hour period ended 23:59:59 UTC, based upon the then current blockchain
difficulty. The Bitcoin payout is settled on the following day, on a daily basis. The payout method used by the mining pools in which
the Company participated is the Full-Pay-Per-Share (“ FPPS
(1) Block rewards represent the Company’s share of the total amount
of block subsidies that are expected to be generated on the Bitcoin network as a whole based on the following factors determined for the
24-hour period beginning at midnight UTC daily. The block reward earned by the Company is calculated by dividing (a) the total amount
of hash calculations the Company provides to the mining pool operator, by (b) the total Bitcoin network’s implied hash calculations
(as determined by the Bitcoin network difficulty), multiplied by (c) the total amount of block subsidies that are expected to be generated
on the Bitcoin network as a whole. The Company is entitled to its relative share of consideration even if a block is not successfully
added to the blockchain by the mining pool.
(2) Transaction fees represent the Company’s share of the
total fees paid by users of the network to execute transactions during the 24-hour period ended 23:59:59 UTC. Under FPPS, the transaction
fees paid out by the mining pool operator to the Company is calculated by dividing (a) the total amount of transaction fees that are
actually generated on the Bitcoin network as a whole during the 24-hour period beginning at midnight UTC daily, by (b) the total amount
of block subsidies that are actually generated on the Bitcoin network as a whole during that 24-hour period, multiplied by (c) the Company’s
block rewards earned as calculated in (1) above.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pursuant to the mining pool operators’ payout calculation during the 24-hour period beginning at midnight UTC daily. The non-cash consideration in exchange
for the Company’s performing hash calculations, including block rewards and transaction fees, is variable because it depends in
parts on the amount of hash calculations the Company performs in accordance with the pool operator’s specifications and the amount
of transaction fees of the entire blockchain network for the 24-hour period, beginning at midnight UTC. The mining pool operating fees
are also variable because they are calculated as a small fraction of the sum of the block rewards and the transaction fees, in accordance
with the agreement with each mining pool operator. The Company is able to estimate the amount of variable consideration related to the
block reward component on the date of contract inception because (a) the total amount of hash calculations the Company provides to the
mining pool operator, (b) the total Bitcoin network’s implied hash calculations and (c) the total amount of block subsidies that
are expected to be generated on the Bitcoin network as a whole are either fixed or can be estimated on the date of contract inception.
However, the Company is not able to reliably estimate the amount of variable consideration related to transaction fee component until
23:59:59 UTC on the date of contract inception, because of the uncertainty of the actual amount of transaction fees of the entire blockchain
network for that day. The mining pool operators will confirm the considerations for the 24 hours, including the block rewards, the transaction
fees, and the mining pool operating fees at 23:59:59 UTC each day. For each contract, the Company measures
the non-cash consideration using the average of daily quoted US$ spot rate of Bitcoin on the date of contract inception. For each contract,
the Company recognizes the non-cash consideration on the same day that control of the contracted service transfers to the mining pool
operator, which is the same day as the contract inception. The Company had no self-mining activities in the year ended December 31, 2021.</t>
        </is>
      </c>
    </row>
    <row r="20">
      <c r="A20" s="4" t="inlineStr">
        <is>
          <t>Cost of revenues</t>
        </is>
      </c>
      <c r="B20" s="4" t="inlineStr">
        <is>
          <t>Cost of revenues The cost of revenues is primarily consistent
with the revenue streams. This includes expenses such as leasing of mining equipment, depreciation expenses of self-owned mining equipment,
outsourcing fees, electricity costs, platform technology fees, web service fees, salaries, allocated overhead, and sourcing expenses.</t>
        </is>
      </c>
    </row>
    <row r="21">
      <c r="A21" s="4" t="inlineStr">
        <is>
          <t>Sales and marketing expenses</t>
        </is>
      </c>
      <c r="B21" s="4" t="inlineStr">
        <is>
          <t>Sales and marketing expenses Sales and marketing expenses primarily
comprise sales commissions, advertising expenses, marketing and promotional expenses, salaries, and other compensation-related expenses
for sales and marketing personnel. Advertising expenses specifically include costs related to promoting the corporate image and marketing
products. The Company expenses all advertising costs as they are incurred.</t>
        </is>
      </c>
    </row>
    <row r="22">
      <c r="A22" s="4" t="inlineStr">
        <is>
          <t>General and administrative expenses policy text block</t>
        </is>
      </c>
      <c r="B22" s="4" t="inlineStr">
        <is>
          <t xml:space="preserve">General and administrative expenses General and administrative expenses
primarily include salaries, bonuses, and benefits for employees engaged in general corporate functions and those not specifically dedicated
to research and development activities. Additionally, these expenses encompass depreciation of fixed assets that are not utilized in research
and development activities, legal and other professional services fees, and other general corporate related expenses. </t>
        </is>
      </c>
    </row>
    <row r="23">
      <c r="A23" s="4" t="inlineStr">
        <is>
          <t>Research and development expenses</t>
        </is>
      </c>
      <c r="B23" s="4" t="inlineStr">
        <is>
          <t>Research and development expenses Research and development expenses primarily
comprise payroll and related personnel costs, as well as technical service fees associated with the enhancement of the Company’s platform
and technical system. These expenses are expensed as they are incurred.</t>
        </is>
      </c>
    </row>
    <row r="24">
      <c r="A24" s="4" t="inlineStr">
        <is>
          <t>Income taxes</t>
        </is>
      </c>
      <c r="B24" s="4" t="inlineStr">
        <is>
          <t>Income taxes Current income taxes are recorded in
accordance with the regulations of the relevant tax jurisdiction. The Company accounts for income taxes under the asset and liability
method in accordance with ASC 740, Income Tax, (“ASC 740 - Income Taxes”).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in the period of change. Valuation allowances are established when necessary to reduce the amount of deferred tax assets if it is considered
more likely than not that amount of the deferred tax assets will not be realized.</t>
        </is>
      </c>
    </row>
    <row r="25">
      <c r="A25" s="4" t="inlineStr">
        <is>
          <t>Comprehensive income</t>
        </is>
      </c>
      <c r="B25" s="4" t="inlineStr">
        <is>
          <t>Comprehensive income The Company applies ASC 220, Comprehensive
Income</t>
        </is>
      </c>
    </row>
    <row r="26">
      <c r="A26" s="4" t="inlineStr">
        <is>
          <t>Segment reporting</t>
        </is>
      </c>
      <c r="B26" s="4" t="inlineStr">
        <is>
          <t xml:space="preserve">Segment reporting ASC 280, Segment Reporting Based on the criteria established
by ASC 280, the chief operating decision maker (“CODM”) has been identified as the Company’s Chief Executive Officer.
The CODM has determined that the Company operates as one operating segment as the CODM reviews financial information on a consolidated
basis in making decisions regarding resource allocation and performance assessment. </t>
        </is>
      </c>
    </row>
    <row r="27">
      <c r="A27" s="4" t="inlineStr">
        <is>
          <t>Earnings per share</t>
        </is>
      </c>
      <c r="B27" s="4" t="inlineStr">
        <is>
          <t>Earnings per share In accordance with ASC Topic 260, Earnings
per Share (“ASC 260”), basic earnings per share is computed by dividing net income attributable to ordinary shareholders by
the weighted average number of unrestricted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share equivalents are excluded
from the computation of diluted earnings per share if their effects would be anti-dilutive. There are no dilutive shares outstanding.</t>
        </is>
      </c>
    </row>
    <row r="28">
      <c r="A28" s="4" t="inlineStr">
        <is>
          <t>Concentration of credit risk</t>
        </is>
      </c>
      <c r="B28" s="4" t="inlineStr">
        <is>
          <t>Concentration of credit risk Financial instruments that potentially
expose the Company to concentrations of credit risk consist primarily of cash and cash equivalents, digital assets, and accounts receivable.
The Company places cash and cash equivalents with financial institutions with high credit ratings and quality. From time to time, the
Company’s cash account balances exceed the balances covered by the Federal Deposit Insurance Corporation (“FDIC”) in
the US, or the Singapore Deposit Insurance Corporation Limited (SDIC) in Singapore. The Company has never suffered a loss due to such
excess balances. The Company conducts credit evaluations of customers, and generally does not require collateral or other security from
its customers. The Company establishes an allowance for expected credit losses primarily based upon various factors surrounding the credit
risk of specific customers and general economic conditions, to refer to the current expected credit loss policy. The Company held its own digital
assets of approximately US$43.98 million and US$8.01 million as of December 31, 2023, and 2022 respectively.</t>
        </is>
      </c>
    </row>
    <row r="29">
      <c r="A29" s="4" t="inlineStr">
        <is>
          <t>Related party transactions</t>
        </is>
      </c>
      <c r="B29" s="4" t="inlineStr">
        <is>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in Note 16 to the financial statements.</t>
        </is>
      </c>
    </row>
    <row r="30">
      <c r="A30" s="4" t="inlineStr">
        <is>
          <t>Recent accounting pronouncementsNew accounting standards that have not yet been adopted</t>
        </is>
      </c>
      <c r="B30" s="4" t="inlineStr">
        <is>
          <t>Recent accounting pronouncements
New accounting standards that
have not yet been adopted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Accounting Standards Update (ASU)
2023-06, Disclosure Improvements – Codification Amendments in Response to the SEC’s Disclosure Update and Simplification Initiative In October 2023, the FASB issued ASU
2023-06, Disclosure Improvements – Codification Amendments in Response to the SEC’s Disclosure Update and Simplification Initiative.
The ASU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Company does not expect the adoption of ASU 2023-06 to have a material effect on its consolidated financial statements. Accounting Standards Update 2023-09,
Income Taxes (Topic 740): Improvements to Income Tax Disclosure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Adoption is either with a
prospective method or a fully retrospective method of transition. Early adoption is permitted. The Company is currently evaluating the
effect that adoption of ASU 2023-09 will have on its consolidated financial statements. Accounting Standards Update (ASU)
2023-07, Segment Reporting - Improvements to Reportable Segment Disclosures On November 27, the FASB issued ASU
2023-07, Segment Reporting—Improvements to Reportable Segment Disclosures. The Company will enhance its segment reporting disclosures
to include detailed information on significant segment expenses routinely communicated to the Chief Operating Decision Maker (CODM). Additionally,
the Company will disclose the title and role of the CODM, along with an explanation on how the reported segment profit and loss metrics
are utilized by the CODM in evaluating segment performance and resource allocation. The new standard is effective for the Company for
its fiscal year beginning January 1, 2024, with the option for early adoption. Management does not anticipate a significant impact on
the Company’s disclosures as a result of adopting the standard. Accounting Standards Update (ASU)
No. 2023-08, Intangibles - Goodwill and Other Crypto Assets (Topic 350-60): Accounting for and Disclosure of Crypto Assets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amendments also require that an entity provide disclosures about significant holdings, contractual sale restrictions,
and changes during the reporting period. The objectives of the amendments are to provide investors and other capital allocators with more
decision-useful information that better reflects the underlying economics of crypto assets within the scope and an entity’s financial
position while reducing cost and complexity associated with applying cost-less-impairment accounting. The amendments in this ASU are effective
for all entities for fiscal years beginning after December 15, 2024, including interim periods within those fiscal years. Early adoption
is permitted for both interim and annual financial statements that have not yet been issued (or made available for issuance). If amendments
are adopted in an interim period, they must be adopted as of the beginning of the fiscal year that includes that interim period. The amendments in this ASU require
a cumulative-effect adjustment to the opening balance of retained earnings (or other appropriate components of equity or net assets) as
of the beginning of the annual reporting period in which an entity adopts the amendments. The Company is currently assessing the potential
impact of this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Tables)</t>
        </is>
      </c>
      <c r="B1" s="2" t="inlineStr">
        <is>
          <t>12 Months Ended</t>
        </is>
      </c>
    </row>
    <row r="2">
      <c r="B2" s="2" t="inlineStr">
        <is>
          <t>Dec. 31, 2023</t>
        </is>
      </c>
    </row>
    <row r="3">
      <c r="A3" s="3" t="inlineStr">
        <is>
          <t>Organization [Abstract]</t>
        </is>
      </c>
      <c r="B3" s="4" t="inlineStr">
        <is>
          <t xml:space="preserve"> </t>
        </is>
      </c>
    </row>
    <row r="4">
      <c r="A4" s="4" t="inlineStr">
        <is>
          <t>Schedule of Company’s Principal Subsidiaries</t>
        </is>
      </c>
      <c r="B4" s="4" t="inlineStr">
        <is>
          <t>As of the date of this report,
the details of the Company’s principal subsidiaries are as follows:
Entity Date of incorporation/ Place of Percentage of direct or indirect ownership by the Company Principal activities
Direct
Subsidiaries:
Finfront Holding Company (“Finfront”) July 22, 2021 Cayman Islands 100% Investment holding
Ethereal Tech Pte. Ltd. (“Ethereal Singapore”) October 22, 2021 Singapore 100% Provision of cloud mining services, miner hosting services, mining equipment sales and lease and sourcing services for mining equipment sales
Ethereal Tech US Corporation (“Ethereal US”) December 15, 2021 United States 100% Provision of self-mining activities
Lonshi Tech Canada Limited (“Lonshi”) November 22, 2022 Canada 100% Dorm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0</v>
      </c>
      <c r="C4" s="5" t="n">
        <v>5000000000</v>
      </c>
    </row>
    <row r="5">
      <c r="A5" s="4" t="inlineStr">
        <is>
          <t>Ordinary shares issued</t>
        </is>
      </c>
      <c r="B5" s="5" t="n">
        <v>150204348</v>
      </c>
      <c r="C5" s="5" t="n">
        <v>150204348</v>
      </c>
    </row>
    <row r="6">
      <c r="A6" s="4" t="inlineStr">
        <is>
          <t>Ordinary shares outstanding</t>
        </is>
      </c>
      <c r="B6" s="5" t="n">
        <v>150000000</v>
      </c>
      <c r="C6" s="5" t="n">
        <v>150000000</v>
      </c>
    </row>
    <row r="7">
      <c r="A7" s="4" t="inlineStr">
        <is>
          <t>Treasury shares acquired</t>
        </is>
      </c>
      <c r="B7" s="5" t="n">
        <v>204348</v>
      </c>
      <c r="C7" s="5" t="n">
        <v>204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Company’s Digital Assets</t>
        </is>
      </c>
      <c r="B4" s="4" t="inlineStr">
        <is>
          <t xml:space="preserve">The balance of the Company’s
digital assets consisted of the following:
As of December 31,
2023 2022
US$ US$
Bitcoin 43,896,507 7,938,439
USDT 60,860 55,515
Others 21,087 16,584
43,978,454 8,010,538 </t>
        </is>
      </c>
    </row>
    <row r="5">
      <c r="A5" s="4" t="inlineStr">
        <is>
          <t>Schedule of Movement for Digital Assets</t>
        </is>
      </c>
      <c r="B5" s="4" t="inlineStr">
        <is>
          <t xml:space="preserve">The following table presents the
movement for digital assets of the Company for the years ended December 31, 2022 and 2023:
BTC USDT Others Total
US$ US$ US$ US$
Balance
as of January 1, 2022 9,117 3,902,428 15,279 3,926,824
Digital
assets received from customers for products and services 28,267,623 93,263,881 193,773 121,725,277
Revenue
generated from Bitcoin self-mining operation 60,290,623 - - 60,290,623
Converted
(to)/from other digital assets or fiat cash, net (60,242,672 ) (97,448 ) (189,341 ) (60,529,461 )
Costs
and expenses paid in digital assets (8,849,068 ) (75,517,313 ) (3,127 ) (84,369,508 )
Purchase
of mining equipment - (21,496,033 ) - (21,496,033 )
Net
gain on settlement of digital asset borrowings 4,206,292 - - 4,206,292
Digital
assets due from FTX (7,742,348 ) - - (7,742,348 )
Impairment
on Bitcoins (12,948,969 ) - - (12,948,969 )
Realized
gain on sale/exchange of Bitcoins 4,947,841 - - 4,947,841
Balance
as of December 31, 2022 7,938,439 55,515 16,584 8,010,538
Balance as of January 1, 2023 7,938,439 55,515 16,584 8,010,538
Digital
assets received from customers for products and services 77,235,394 150,134,261 251,831 227,621,486
Revenue
generated from Bitcoin self-mining operation 100,197,667 - - 100,197,667
Other
income received in Bitcoin 378,491 - - 378,491
Converted
(to)/from other digital assets or fiat cash, net (95,441,065 ) (81,279,710 ) (242,703 ) (176,963,478 )
Costs
and expenses paid in digital assets (57,656,631 ) (68,849,206 ) (4,625 ) (126,510,462 )
Impairment
on Bitcoins (6,986,921 ) - - (6,986,921 )
Realized
gain on sale/exchange of Bitcoins 18,231,133 - - 18,231,133
Balance
as of December 31, 2023 43,896,507 60,860 21,087 43,978,454 </t>
        </is>
      </c>
    </row>
    <row r="6">
      <c r="A6" s="4" t="inlineStr">
        <is>
          <t>Schedule of Reconciliation between Net Income and the Movement of Digital Assets</t>
        </is>
      </c>
      <c r="B6" s="4" t="inlineStr">
        <is>
          <t xml:space="preserve">The following table
provides the reconciliation between net income and the movement of digital assets of the Company for the years ended December 31, 2023
and 2022:
For the year ended
2023 2022
US$ US$
DIGITAL ASSETS FROM OPERATING ACTIVITIES
Revenue recognized from selling products and services which was settled or will be settled in digital assets (a) 183,908,345 119,117,153
Adjusted by the changes of operating assets and liabilities:
Account receivable to be settled in digital assets 2,431,414 5,517,283
Contract liabilities received in digital assets 41,281,727 (2,909,159 )
Digital assets received from customers for products and services 227,621,486 121,725,277
Revenue recognized from Bitcoin self-mining operation (b) 100,197,667 60,290,623
Cost and expenses settled or to be settled by digital assets (c) (101,371,379 ) (78,426,803 )
Adjusted by the changes of operating assets and liabilities:
Prepayments made in digital assets to suppliers (24,035,453 ) (4,750,064 )
Accounts payable to be settled in digital assets (7,272 ) (2,727,565 )
Payments made in digital assets by a related party on behalf of Company - (37,316 )
Other receivables to be settled in digital assets (129,929 ) -
Other payables to be settled in digital assets (966,429 ) 1,572,240
Costs and expenses paid in digital assets (126,510,462 ) (84,369,508 )
Impairment of digital assets (6,986,921 ) (12,948,969 )
Digital assets due from FTX (Note 6) - (7,742,348 )
Other income received in digital assets (d) 378,491 -
Net gain on settlement of digital asset borrowings - 4,206,292
Realized gain on sale of digital assets 18,231,133 4,947,841
Net digital assets provided by operating activities 212,931,394 86,109,208
DIGITAL ASSETS FROM INVESTING ACTIVITIES
Digital assets purchased by fiat cash 45,429,698 10,824,901
Sales of digital assets in exchange for fiat cash (222,393,176 ) (71,354,362 )
Purchase of equipment - (21,496,033 )
Net digital assets used in investing activities (176,963,478 ) (82,025,494 )
Net increase in digital assets 35,967,916 4,083,714
Digital assets at beginning of year 8,010,538 3,926,824
Digital assets at end of year 43,978,454 8,010,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and Allowance for Credit Losses</t>
        </is>
      </c>
      <c r="B4" s="4" t="inlineStr">
        <is>
          <t xml:space="preserve">Accounts receivable and allowance for
credit losses consisted of the following
As of December 31,
2023 2022
US$ US$
Accounts receivables 4,150,433 6,878,035
Allowances for credit losses (312,000 ) (608,188 )
3,838,433 6,269,847 </t>
        </is>
      </c>
    </row>
    <row r="5">
      <c r="A5" s="4" t="inlineStr">
        <is>
          <t>Schedule of Table Presents the Activity in the Allowance for Credit Losses</t>
        </is>
      </c>
      <c r="B5" s="4" t="inlineStr">
        <is>
          <t xml:space="preserve">The following table presents the
activity in the allowance for credit losses for the years ended December 31, 2023, and 2022
As of December 31,
2023 2022
US$ US$
Opening balance 608,188 -
Credit loss expense - 608,188
Written-off (296,188 ) -
Closing balance 312,000 608,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As of December 31,
2023 2022
US$ US$
Prepayment to suppliers (1) 33,971,702 9,309,322
Prepaid offering costs (2) 2,696,441 2,434,037
Advances for extension fee (3) 2,830,000 740,000
Others 67,978 40,630
39,566,121 12,523,989
(1) Prepayment to suppliers primarily represented hosting services
fee, hash rate fee and other service fees prepaid to suppliers for which the relevant services have not been rendered. All service fees
paid in advance are initially recorded as prepayment and recognized in the consolidated statements of comprehensive income in the period
in which the services are provided.
(2) Prepaid offering costs are costs related to business combination
with Arisz Acquisition Corp. (“Arisz”) and will be charged to “Additional paid-in capital” upon completion of
the business combination. Such costs primarily include legal and advisory cost.
(3) Advances for extension fee related to prepayments to Arisz
for the extension to consummate the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s of December 31,
2023 2022
US$ US$
Custodian assets held by FTX 9,826,600 9,826,600
Deposits due from third parties 1,879,821 184,390
Interest receivable - fixed deposits 57,695 81,095
Others 5,505 35,292
Total 11,769,621 10,127,377
Less: Allowance for credit losses (9,926,355 ) (9,826,600 )
1,843,266 300,777 </t>
        </is>
      </c>
    </row>
    <row r="5">
      <c r="A5" s="4" t="inlineStr">
        <is>
          <t>Schedule of Activity in Allowance for Credit Losses</t>
        </is>
      </c>
      <c r="B5" s="4" t="inlineStr">
        <is>
          <t xml:space="preserve">The following table presents the activity
in allowance for credit losses for the years ended December 31,2023 and 2022:
As of December 31,
2023 2022
US$ US$
Opening balance 9,826,600 -
Credit loss expense 99,755 9,826,600
Closing balance 9,926,355 9,826,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 (Tables)</t>
        </is>
      </c>
      <c r="B1" s="2" t="inlineStr">
        <is>
          <t>12 Months Ended</t>
        </is>
      </c>
    </row>
    <row r="2">
      <c r="B2" s="2" t="inlineStr">
        <is>
          <t>Dec. 31, 2023</t>
        </is>
      </c>
    </row>
    <row r="3">
      <c r="A3" s="3" t="inlineStr">
        <is>
          <t>Equipment, Net [Abstract]</t>
        </is>
      </c>
      <c r="B3" s="4" t="inlineStr">
        <is>
          <t xml:space="preserve"> </t>
        </is>
      </c>
    </row>
    <row r="4">
      <c r="A4" s="4" t="inlineStr">
        <is>
          <t>Schedule of Equipment</t>
        </is>
      </c>
      <c r="B4" s="4" t="inlineStr">
        <is>
          <t xml:space="preserve">Equipment consisted of the following:
As of December 31,
2023 2022
US$ US$
Servers, computer and network equipment 140,204 73,468
Mining equipment 136,226,403 136,226,403
Total cost of equipment 136,366,607 136,299,871
Less: Accumulated depreciation:
- Servers, computers and network equipment (70,674 ) (25,164 )
- Mining equipment (42,589,423 ) (18,134,149 )
Total accumulated depreciation (42,660,097 ) (18,159,313 )
Accumulated impairment loss (11,849,595 ) (11,849,595 )
Net book value 81,856,915 106,290,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Payables (Tables)</t>
        </is>
      </c>
      <c r="B1" s="2" t="inlineStr">
        <is>
          <t>12 Months Ended</t>
        </is>
      </c>
    </row>
    <row r="2">
      <c r="B2" s="2" t="inlineStr">
        <is>
          <t>Dec. 31, 2023</t>
        </is>
      </c>
    </row>
    <row r="3">
      <c r="A3" s="3" t="inlineStr">
        <is>
          <t>Long-Term Payables [Abstract]</t>
        </is>
      </c>
      <c r="B3" s="4" t="inlineStr">
        <is>
          <t xml:space="preserve"> </t>
        </is>
      </c>
    </row>
    <row r="4">
      <c r="A4" s="4" t="inlineStr">
        <is>
          <t>Schedule of Long-Term Payables</t>
        </is>
      </c>
      <c r="B4" s="4" t="inlineStr">
        <is>
          <t xml:space="preserve">As of December 31,
2023 2022
US$ US$
Payables for purchasing mining equipment – non-current portion
Opening balance 109,435,141 -
Addition - 109,435,141
Repayment (6,999,939 ) -
Closing balance 102,435,202 109,435,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components of the provision
for income taxes are as follows:
As of December 31,
2023 2022 2021
US$ US$ US$
Current income tax expense/(benefit):
US-Federal - - -
US-State - - -
Foreign (1,967,421 ) 3,805,213 1,043,451
Total current income tax expense/(benefit) (1,967,421 ) 3,805,213 1,043,451
Deferred tax expense/(benefit):
US-Federal (991,250 ) (2,420,618 ) -
US-State (236,011 ) (576,338 ) -
Foreign 5,377,966 (1,474,186 ) -
Total deferred tax expense/(benefit) 4,150,705 (4,471,142 ) -
Total income tax expense/(benefit) 2,183,284 (665,929 ) 1,043,451 </t>
        </is>
      </c>
    </row>
    <row r="5">
      <c r="A5" s="4" t="inlineStr">
        <is>
          <t>Schedule of Effective Tax Rates</t>
        </is>
      </c>
      <c r="B5" s="4" t="inlineStr">
        <is>
          <t xml:space="preserve">Effective tax rates of 17.22%
for 2023, (37.48%) for 2022 and 17.48% for 2021 differ from the federal statutory rate applied to income before income taxes due to the
following:
As of December 31,
2023 2022 2021
US$ US$ US$
Federal income tax benefit at the statutory rate (991,250 ) (2,420,618 ) -
Effect of:
State income taxes (236,011 ) (576,338 ) -
Foreign taxes 3,494,884 2,331,027 1,043,451
Other, net (84,339 ) - -
Income tax expense/(benefit) 2,183,284 (665,929 ) 1,043,451 </t>
        </is>
      </c>
    </row>
    <row r="6">
      <c r="A6" s="4" t="inlineStr">
        <is>
          <t>Schedule of Company’s Net Deferred Tax Assets and Liabilities</t>
        </is>
      </c>
      <c r="B6" s="4" t="inlineStr">
        <is>
          <t xml:space="preserve">The Company’s net deferred tax
assets/(liabilities) were as follows:
As of December 31,
2023 2022
US$ US$
Deferred tax assets:
Impairment loss on digital assets 209,966 107,635
Impairment loss on mining equipment 3,080,895 3,080,895
Net operating loss carryforwards 6,319,614 1,555,942
Credit loss provision for receivables 81,120 131,472
Impairment loss on assets held by FTX 1,356,130 1,316,199
Limits on interest expense deduction 2,087,147 647,893
Total gross deferred tax assets 13,134,872 6,840,036
Deferred tax liabilities:
Digital asset (5,469,875 ) -
Depreciation of equipment (7,344,560 ) (2,368,894 )
Total gross deferred liabilities (12,814,435 ) (2,368,894 )
Net deferred tax assets 320,437 4,471,142
As of December 31,
2023 2022
US$ US$
Deferred tax assets/(liabilities):
Singapore (3,903,780 ) 1,474,186
United States 4,224,217 2,996,956
Net deferred tax assets 320,437 4,471,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As of December 31,
2023 2022
US$ US$
Amount due to third parties 1,540,233 1,467,838
Interest payable 2,731,168 857,296
Accrued expenses 1,096,397 966,485
5,367,798 3,291,6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by Categories (Tables)</t>
        </is>
      </c>
      <c r="B1" s="2" t="inlineStr">
        <is>
          <t>12 Months Ended</t>
        </is>
      </c>
    </row>
    <row r="2">
      <c r="B2" s="2" t="inlineStr">
        <is>
          <t>Dec. 31, 2023</t>
        </is>
      </c>
    </row>
    <row r="3">
      <c r="A3" s="3" t="inlineStr">
        <is>
          <t>Revenue by Categories [Abstract]</t>
        </is>
      </c>
      <c r="B3" s="4" t="inlineStr">
        <is>
          <t xml:space="preserve"> </t>
        </is>
      </c>
    </row>
    <row r="4">
      <c r="A4" s="4" t="inlineStr">
        <is>
          <t>Schedule of Revenue Generated from Different Revenue Streams</t>
        </is>
      </c>
      <c r="B4" s="4" t="inlineStr">
        <is>
          <t xml:space="preserve">The following table summarizes the
revenue generated from different revenue streams:
As of December 31,
2023 2022 2021
US$ US$ US$
Cloud mining solutions 178,044,160 99,391,592 75,855,841
Self-mining revenue 100,197,667 60,290,623 -
Sale of mining equipment - 10,400,000 18,176,401
Leasing of mining equipment - 1,335,706 7,290,904
Sourcing commission for mining equipment - 18,791,519 780,342
Hosting services and others 5,864,185 7,989,334 940,097
284,106,012 198,198,774 103,043,585 </t>
        </is>
      </c>
    </row>
    <row r="5">
      <c r="A5" s="4" t="inlineStr">
        <is>
          <t>Schedule of Revenue Generated from Different Continents</t>
        </is>
      </c>
      <c r="B5" s="4" t="inlineStr">
        <is>
          <t>The following table also summarizes
the revenue (excluding self-mining revenue) generated from different continents:
2023 2022 2021
Amount % Amount % Amount %
US$ US$ US$
North America 99,042,513 54 % 98,002,901 71 % 23,519,663 23 %
Europe 47,372,340 26 % 28,601,831 21 % 14,290,257 14 %
Asia 31,113,076 17 % 10,319,535 7 % 64,551,219 62 %
Others 6,380,416 3 % 983,884 1 % 682,446 1 %
Total revenue (i) 183,908,345 100 % 137,908,151 100 % 103,043,585 100 %
(i) Total revenue excludes self-mining revenue.</t>
        </is>
      </c>
    </row>
    <row r="6">
      <c r="A6" s="4" t="inlineStr">
        <is>
          <t>Schedule of Revenue Recognized from Receipt of Digital Assets</t>
        </is>
      </c>
      <c r="B6" s="4" t="inlineStr">
        <is>
          <t xml:space="preserve">The amount of revenue recognized from
receipt of digital assets and receipt of US$ is presented separately as following:
As of December 31,
2023 2022 2021
US$ US$ US$
Revenue recognized in digital assets payment 284,106,012 179,407,776 91,183,384
Revenue recognized in US dollars payment - 18,790,998 11,860,201
284,106,012 198,198,774 103,043,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Related parties
Name of related parties Relationship with the Company
Bitmain Technologies Holding Company and its affiliates (“Bitmain”) Computing Inactive Beijing Technology Ltd (“Computing Inactive”) Related parties of one of the Company’s shareholders An entity controlled by the Company’s principal shareholder
Mr. Liang Lu Ultimate controller of the Company</t>
        </is>
      </c>
    </row>
    <row r="5">
      <c r="A5" s="4" t="inlineStr">
        <is>
          <t>Schedule of significant Related ParSchedule of Related Party Balancesty Transactions</t>
        </is>
      </c>
      <c r="B5" s="4" t="inlineStr">
        <is>
          <t xml:space="preserve">Other than disclosed elsewhere, the
Company had the following significant related party transactions for the years ended December 31, 2023, 2022 and 2021:
As of December 31,
2023 2022 2021
US$ US$ US$
Services provided by:
- Computing Inactive - - 906,939
- Bitmain 166,540,600 83,877,580 7,007,454 </t>
        </is>
      </c>
    </row>
    <row r="6">
      <c r="A6" s="4" t="inlineStr">
        <is>
          <t>Schedule of Related Party Balances</t>
        </is>
      </c>
      <c r="B6" s="4" t="inlineStr">
        <is>
          <t>The Company had the following related
party balances as of December 31, 2023 and 2022:
As of December 31,
2023 2022
US$ US$
Amount due from related parties:
-
Mr. Liang Lu (ii) 37,730 37,316
Amount due to a related party:
- Bitmain (i) (ii) 30,228,914 67,162,189
(i) The amounts due to Bitman as at December 31, 2023 and 2022
were related to hosting services fees.
(ii) The amount due from/to related parties as of December 31,
2023 and 2022 was interest free without a stated matur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3</t>
        </is>
      </c>
      <c r="C2" s="2" t="inlineStr">
        <is>
          <t>Dec. 31, 2022</t>
        </is>
      </c>
      <c r="D2" s="2" t="inlineStr">
        <is>
          <t>Dec. 31, 2021</t>
        </is>
      </c>
    </row>
    <row r="3">
      <c r="A3" s="4" t="inlineStr">
        <is>
          <t>Total revenues</t>
        </is>
      </c>
      <c r="B3" s="6" t="n">
        <v>284106012</v>
      </c>
      <c r="C3" s="6" t="n">
        <v>198198774</v>
      </c>
      <c r="D3" s="6" t="n">
        <v>103043585</v>
      </c>
    </row>
    <row r="4">
      <c r="A4" s="3" t="inlineStr">
        <is>
          <t>Cost of revenues</t>
        </is>
      </c>
      <c r="B4" s="4" t="inlineStr">
        <is>
          <t xml:space="preserve"> </t>
        </is>
      </c>
      <c r="C4" s="4" t="inlineStr">
        <is>
          <t xml:space="preserve"> </t>
        </is>
      </c>
      <c r="D4" s="4" t="inlineStr">
        <is>
          <t xml:space="preserve"> </t>
        </is>
      </c>
    </row>
    <row r="5">
      <c r="A5" s="4" t="inlineStr">
        <is>
          <t>Total cost of revenues</t>
        </is>
      </c>
      <c r="B5" s="5" t="n">
        <v>-271393133</v>
      </c>
      <c r="C5" s="5" t="n">
        <v>-161966604</v>
      </c>
      <c r="D5" s="5" t="n">
        <v>-94014612</v>
      </c>
    </row>
    <row r="6">
      <c r="A6" s="4" t="inlineStr">
        <is>
          <t>Gross profit</t>
        </is>
      </c>
      <c r="B6" s="5" t="n">
        <v>12712879</v>
      </c>
      <c r="C6" s="5" t="n">
        <v>36232170</v>
      </c>
      <c r="D6" s="5" t="n">
        <v>9028973</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1863093</v>
      </c>
      <c r="C8" s="5" t="n">
        <v>-1952111</v>
      </c>
      <c r="D8" s="5" t="n">
        <v>-1606731</v>
      </c>
    </row>
    <row r="9">
      <c r="A9" s="4" t="inlineStr">
        <is>
          <t>General and administrative expenses</t>
        </is>
      </c>
      <c r="B9" s="5" t="n">
        <v>-3681753</v>
      </c>
      <c r="C9" s="5" t="n">
        <v>-2735501</v>
      </c>
      <c r="D9" s="5" t="n">
        <v>-1421509</v>
      </c>
    </row>
    <row r="10">
      <c r="A10" s="4" t="inlineStr">
        <is>
          <t>Research and development expenses</t>
        </is>
      </c>
      <c r="B10" s="5" t="n">
        <v>-1741078</v>
      </c>
      <c r="C10" s="5" t="n">
        <v>-1564367</v>
      </c>
      <c r="D10" s="5" t="n">
        <v>-469931</v>
      </c>
    </row>
    <row r="11">
      <c r="A11" s="4" t="inlineStr">
        <is>
          <t>Credit loss provision for receivables</t>
        </is>
      </c>
      <c r="B11" s="5" t="n">
        <v>-99755</v>
      </c>
      <c r="C11" s="5" t="n">
        <v>-608188</v>
      </c>
      <c r="D11" s="4" t="inlineStr">
        <is>
          <t xml:space="preserve"> </t>
        </is>
      </c>
    </row>
    <row r="12">
      <c r="A12" s="4" t="inlineStr">
        <is>
          <t>Impairment loss on assets held by FTX</t>
        </is>
      </c>
      <c r="B12" s="4" t="inlineStr">
        <is>
          <t xml:space="preserve"> </t>
        </is>
      </c>
      <c r="C12" s="5" t="n">
        <v>-9826600</v>
      </c>
      <c r="D12" s="4" t="inlineStr">
        <is>
          <t xml:space="preserve"> </t>
        </is>
      </c>
    </row>
    <row r="13">
      <c r="A13" s="4" t="inlineStr">
        <is>
          <t>Impairment loss on digital assets</t>
        </is>
      </c>
      <c r="B13" s="5" t="n">
        <v>-6986921</v>
      </c>
      <c r="C13" s="5" t="n">
        <v>-12948969</v>
      </c>
      <c r="D13" s="4" t="inlineStr">
        <is>
          <t xml:space="preserve"> </t>
        </is>
      </c>
    </row>
    <row r="14">
      <c r="A14" s="4" t="inlineStr">
        <is>
          <t>Impairment loss on mining equipment</t>
        </is>
      </c>
      <c r="B14" s="4" t="inlineStr">
        <is>
          <t xml:space="preserve"> </t>
        </is>
      </c>
      <c r="C14" s="5" t="n">
        <v>-11849595</v>
      </c>
      <c r="D14" s="4" t="inlineStr">
        <is>
          <t xml:space="preserve"> </t>
        </is>
      </c>
    </row>
    <row r="15">
      <c r="A15" s="4" t="inlineStr">
        <is>
          <t>Loss on disposal of subsidiary</t>
        </is>
      </c>
      <c r="B15" s="4" t="inlineStr">
        <is>
          <t xml:space="preserve"> </t>
        </is>
      </c>
      <c r="C15" s="4" t="inlineStr">
        <is>
          <t xml:space="preserve"> </t>
        </is>
      </c>
      <c r="D15" s="5" t="n">
        <v>-64490</v>
      </c>
    </row>
    <row r="16">
      <c r="A16" s="4" t="inlineStr">
        <is>
          <t>Realized gain on sales of digital assets</t>
        </is>
      </c>
      <c r="B16" s="5" t="n">
        <v>18231133</v>
      </c>
      <c r="C16" s="5" t="n">
        <v>4947841</v>
      </c>
      <c r="D16" s="5" t="n">
        <v>369200</v>
      </c>
    </row>
    <row r="17">
      <c r="A17" s="4" t="inlineStr">
        <is>
          <t>Realized fair value gain on digital asset borrowings</t>
        </is>
      </c>
      <c r="B17" s="4" t="inlineStr">
        <is>
          <t xml:space="preserve"> </t>
        </is>
      </c>
      <c r="C17" s="5" t="n">
        <v>4206292</v>
      </c>
      <c r="D17" s="4" t="inlineStr">
        <is>
          <t xml:space="preserve"> </t>
        </is>
      </c>
    </row>
    <row r="18">
      <c r="A18" s="4" t="inlineStr">
        <is>
          <t>Total operating expenses, net</t>
        </is>
      </c>
      <c r="B18" s="5" t="n">
        <v>3858533</v>
      </c>
      <c r="C18" s="5" t="n">
        <v>-32331198</v>
      </c>
      <c r="D18" s="5" t="n">
        <v>-3193461</v>
      </c>
    </row>
    <row r="19">
      <c r="A19" s="4" t="inlineStr">
        <is>
          <t>Operating income</t>
        </is>
      </c>
      <c r="B19" s="5" t="n">
        <v>16571412</v>
      </c>
      <c r="C19" s="5" t="n">
        <v>3900972</v>
      </c>
      <c r="D19" s="5" t="n">
        <v>5835512</v>
      </c>
    </row>
    <row r="20">
      <c r="A20" s="4" t="inlineStr">
        <is>
          <t>Interest expense</t>
        </is>
      </c>
      <c r="B20" s="5" t="n">
        <v>-5535595</v>
      </c>
      <c r="C20" s="5" t="n">
        <v>-2517119</v>
      </c>
      <c r="D20" s="4" t="inlineStr">
        <is>
          <t xml:space="preserve"> </t>
        </is>
      </c>
    </row>
    <row r="21">
      <c r="A21" s="4" t="inlineStr">
        <is>
          <t>Interest income</t>
        </is>
      </c>
      <c r="B21" s="5" t="n">
        <v>1054968</v>
      </c>
      <c r="C21" s="5" t="n">
        <v>343188</v>
      </c>
      <c r="D21" s="5" t="n">
        <v>135300</v>
      </c>
    </row>
    <row r="22">
      <c r="A22" s="4" t="inlineStr">
        <is>
          <t>Other income/(expenses), net</t>
        </is>
      </c>
      <c r="B22" s="5" t="n">
        <v>586961</v>
      </c>
      <c r="C22" s="5" t="n">
        <v>49664</v>
      </c>
      <c r="D22" s="5" t="n">
        <v>-1118</v>
      </c>
    </row>
    <row r="23">
      <c r="A23" s="4" t="inlineStr">
        <is>
          <t>Income before income taxes</t>
        </is>
      </c>
      <c r="B23" s="5" t="n">
        <v>12677746</v>
      </c>
      <c r="C23" s="5" t="n">
        <v>1776705</v>
      </c>
      <c r="D23" s="5" t="n">
        <v>5969694</v>
      </c>
    </row>
    <row r="24">
      <c r="A24" s="4" t="inlineStr">
        <is>
          <t>Income tax expense/(benefit)</t>
        </is>
      </c>
      <c r="B24" s="5" t="n">
        <v>2183284</v>
      </c>
      <c r="C24" s="5" t="n">
        <v>-665929</v>
      </c>
      <c r="D24" s="5" t="n">
        <v>1043451</v>
      </c>
    </row>
    <row r="25">
      <c r="A25" s="4" t="inlineStr">
        <is>
          <t>Net income and total comprehensive income</t>
        </is>
      </c>
      <c r="B25" s="6" t="n">
        <v>10494462</v>
      </c>
      <c r="C25" s="6" t="n">
        <v>2442634</v>
      </c>
      <c r="D25" s="6" t="n">
        <v>4926243</v>
      </c>
    </row>
    <row r="26">
      <c r="A26" s="3" t="inlineStr">
        <is>
          <t>Earnings per share:</t>
        </is>
      </c>
      <c r="B26" s="4" t="inlineStr">
        <is>
          <t xml:space="preserve"> </t>
        </is>
      </c>
      <c r="C26" s="4" t="inlineStr">
        <is>
          <t xml:space="preserve"> </t>
        </is>
      </c>
      <c r="D26" s="4" t="inlineStr">
        <is>
          <t xml:space="preserve"> </t>
        </is>
      </c>
    </row>
    <row r="27">
      <c r="A27" s="4" t="inlineStr">
        <is>
          <t>Ordinary shares – basic (in Dollars per share)</t>
        </is>
      </c>
      <c r="B27" s="8" t="n">
        <v>0.07000000000000001</v>
      </c>
      <c r="C27" s="8" t="n">
        <v>0.02</v>
      </c>
      <c r="D27" s="8" t="n">
        <v>0.03</v>
      </c>
    </row>
    <row r="28">
      <c r="A28" s="3" t="inlineStr">
        <is>
          <t>Weighted average number of shares outstanding used in calculating earnings per share:</t>
        </is>
      </c>
      <c r="B28" s="4" t="inlineStr">
        <is>
          <t xml:space="preserve"> </t>
        </is>
      </c>
      <c r="C28" s="4" t="inlineStr">
        <is>
          <t xml:space="preserve"> </t>
        </is>
      </c>
      <c r="D28" s="4" t="inlineStr">
        <is>
          <t xml:space="preserve"> </t>
        </is>
      </c>
    </row>
    <row r="29">
      <c r="A29" s="4" t="inlineStr">
        <is>
          <t>Ordinary shares – basic (in Shares)</t>
        </is>
      </c>
      <c r="B29" s="5" t="n">
        <v>150000000</v>
      </c>
      <c r="C29" s="5" t="n">
        <v>149383562</v>
      </c>
      <c r="D29" s="5" t="n">
        <v>142500000</v>
      </c>
    </row>
    <row r="30">
      <c r="A30" s="4" t="inlineStr">
        <is>
          <t>Related Party</t>
        </is>
      </c>
      <c r="B30" s="4" t="inlineStr">
        <is>
          <t xml:space="preserve"> </t>
        </is>
      </c>
      <c r="C30" s="4" t="inlineStr">
        <is>
          <t xml:space="preserve"> </t>
        </is>
      </c>
      <c r="D30" s="4" t="inlineStr">
        <is>
          <t xml:space="preserve"> </t>
        </is>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166540600</v>
      </c>
      <c r="C32" s="6" t="n">
        <v>-83877580</v>
      </c>
      <c r="D32" s="6" t="n">
        <v>-7007454</v>
      </c>
    </row>
    <row r="33">
      <c r="A33" s="4" t="inlineStr">
        <is>
          <t>Third Parties</t>
        </is>
      </c>
      <c r="B33" s="4" t="inlineStr">
        <is>
          <t xml:space="preserve"> </t>
        </is>
      </c>
      <c r="C33" s="4" t="inlineStr">
        <is>
          <t xml:space="preserve"> </t>
        </is>
      </c>
      <c r="D33" s="4" t="inlineStr">
        <is>
          <t xml:space="preserve"> </t>
        </is>
      </c>
    </row>
    <row r="34">
      <c r="A34" s="3" t="inlineStr">
        <is>
          <t>Cost of revenues</t>
        </is>
      </c>
      <c r="B34" s="4" t="inlineStr">
        <is>
          <t xml:space="preserve"> </t>
        </is>
      </c>
      <c r="C34" s="4" t="inlineStr">
        <is>
          <t xml:space="preserve"> </t>
        </is>
      </c>
      <c r="D34" s="4" t="inlineStr">
        <is>
          <t xml:space="preserve"> </t>
        </is>
      </c>
    </row>
    <row r="35">
      <c r="A35" s="4" t="inlineStr">
        <is>
          <t>Total cost of revenues</t>
        </is>
      </c>
      <c r="B35" s="5" t="n">
        <v>-80397259</v>
      </c>
      <c r="C35" s="5" t="n">
        <v>-59954875</v>
      </c>
      <c r="D35" s="5" t="n">
        <v>-87007158</v>
      </c>
    </row>
    <row r="36">
      <c r="A36" s="4" t="inlineStr">
        <is>
          <t>Depreciation and Amortization</t>
        </is>
      </c>
      <c r="B36" s="4" t="inlineStr">
        <is>
          <t xml:space="preserve"> </t>
        </is>
      </c>
      <c r="C36" s="4" t="inlineStr">
        <is>
          <t xml:space="preserve"> </t>
        </is>
      </c>
      <c r="D36" s="4" t="inlineStr">
        <is>
          <t xml:space="preserve"> </t>
        </is>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6" t="n">
        <v>-24455274</v>
      </c>
      <c r="C38" s="6" t="n">
        <v>-18134149</v>
      </c>
      <c r="D38"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 (Tables)</t>
        </is>
      </c>
      <c r="B1" s="2" t="inlineStr">
        <is>
          <t>12 Months Ended</t>
        </is>
      </c>
    </row>
    <row r="2">
      <c r="B2" s="2" t="inlineStr">
        <is>
          <t>Dec. 31, 2023</t>
        </is>
      </c>
    </row>
    <row r="3">
      <c r="A3" s="3" t="inlineStr">
        <is>
          <t>Major Customers and Suppliers [Abstract]</t>
        </is>
      </c>
      <c r="B3" s="4" t="inlineStr">
        <is>
          <t xml:space="preserve"> </t>
        </is>
      </c>
    </row>
    <row r="4">
      <c r="A4" s="4" t="inlineStr">
        <is>
          <t>Schedule of Customer Revenue</t>
        </is>
      </c>
      <c r="B4" s="4" t="inlineStr">
        <is>
          <t xml:space="preserve">The below table represented the customers
whose revenue individually accounted for over 5% of the Company’s total revenue in 2023, 2022 and 2021:
As of December 31,
2023 2022 2021
Customer A 15 % 17 % 30 %
Customer B - 5 % 15 %
Customer C - - 6 %
Customer D 6 % 9 % -
Customer E 5 % - -
As of December 31,
2023 2022 2021
Supplier A 13 % 32 % 82 %
Supplier B 61 % 52 % 7 %
Supplier C 9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Organization (Details) - Schedule of Company’s Principal Subsidiaries</t>
        </is>
      </c>
      <c r="B1" s="2" t="inlineStr">
        <is>
          <t>12 Months Ended</t>
        </is>
      </c>
    </row>
    <row r="2">
      <c r="B2" s="2" t="inlineStr">
        <is>
          <t>Dec. 31, 2023</t>
        </is>
      </c>
    </row>
    <row r="3">
      <c r="A3" s="4" t="inlineStr">
        <is>
          <t>Finfront Holding Company (“Finfront”) [Member]</t>
        </is>
      </c>
      <c r="B3" s="4" t="inlineStr">
        <is>
          <t xml:space="preserve"> </t>
        </is>
      </c>
    </row>
    <row r="4">
      <c r="A4" s="3" t="inlineStr">
        <is>
          <t>Schedule of Company’s Principal Subsidiaries [Line Items]</t>
        </is>
      </c>
      <c r="B4" s="4" t="inlineStr">
        <is>
          <t xml:space="preserve"> </t>
        </is>
      </c>
    </row>
    <row r="5">
      <c r="A5" s="4" t="inlineStr">
        <is>
          <t>Date of incorporation/ acquisition</t>
        </is>
      </c>
      <c r="B5" s="4" t="inlineStr">
        <is>
          <t>Jul. 22,  2021</t>
        </is>
      </c>
    </row>
    <row r="6">
      <c r="A6" s="4" t="inlineStr">
        <is>
          <t>Place of incorporation</t>
        </is>
      </c>
      <c r="B6" s="4" t="inlineStr">
        <is>
          <t>Cayman Islands</t>
        </is>
      </c>
    </row>
    <row r="7">
      <c r="A7" s="4" t="inlineStr">
        <is>
          <t>Percentage of direct or indirect ownership by the Company</t>
        </is>
      </c>
      <c r="B7" s="9" t="n">
        <v>1</v>
      </c>
    </row>
    <row r="8">
      <c r="A8" s="4" t="inlineStr">
        <is>
          <t>Principal activities</t>
        </is>
      </c>
      <c r="B8" s="4" t="inlineStr">
        <is>
          <t>Investment holding</t>
        </is>
      </c>
    </row>
    <row r="9">
      <c r="A9" s="4" t="inlineStr">
        <is>
          <t>Ethereal Tech Pte. Ltd. (“Ethereal Singapore”) [Member]</t>
        </is>
      </c>
      <c r="B9" s="4" t="inlineStr">
        <is>
          <t xml:space="preserve"> </t>
        </is>
      </c>
    </row>
    <row r="10">
      <c r="A10" s="3" t="inlineStr">
        <is>
          <t>Schedule of Company’s Principal Subsidiaries [Line Items]</t>
        </is>
      </c>
      <c r="B10" s="4" t="inlineStr">
        <is>
          <t xml:space="preserve"> </t>
        </is>
      </c>
    </row>
    <row r="11">
      <c r="A11" s="4" t="inlineStr">
        <is>
          <t>Date of incorporation/ acquisition</t>
        </is>
      </c>
      <c r="B11" s="4" t="inlineStr">
        <is>
          <t>Oct. 22,  2021</t>
        </is>
      </c>
    </row>
    <row r="12">
      <c r="A12" s="4" t="inlineStr">
        <is>
          <t>Place of incorporation</t>
        </is>
      </c>
      <c r="B12" s="4" t="inlineStr">
        <is>
          <t>Singapore</t>
        </is>
      </c>
    </row>
    <row r="13">
      <c r="A13" s="4" t="inlineStr">
        <is>
          <t>Percentage of direct or indirect ownership by the Company</t>
        </is>
      </c>
      <c r="B13" s="9" t="n">
        <v>1</v>
      </c>
    </row>
    <row r="14">
      <c r="A14" s="4" t="inlineStr">
        <is>
          <t>Principal activities</t>
        </is>
      </c>
      <c r="B14" s="4" t="inlineStr">
        <is>
          <t>Provision of cloud mining services, miner hosting services, mining equipment sales and lease and sourcing services for mining equipment sales</t>
        </is>
      </c>
    </row>
    <row r="15">
      <c r="A15" s="4" t="inlineStr">
        <is>
          <t>Ethereal Tech US Corporation (“Ethereal US”) [Member]</t>
        </is>
      </c>
      <c r="B15" s="4" t="inlineStr">
        <is>
          <t xml:space="preserve"> </t>
        </is>
      </c>
    </row>
    <row r="16">
      <c r="A16" s="3" t="inlineStr">
        <is>
          <t>Schedule of Company’s Principal Subsidiaries [Line Items]</t>
        </is>
      </c>
      <c r="B16" s="4" t="inlineStr">
        <is>
          <t xml:space="preserve"> </t>
        </is>
      </c>
    </row>
    <row r="17">
      <c r="A17" s="4" t="inlineStr">
        <is>
          <t>Date of incorporation/ acquisition</t>
        </is>
      </c>
      <c r="B17" s="4" t="inlineStr">
        <is>
          <t>Dec. 15,  2021</t>
        </is>
      </c>
    </row>
    <row r="18">
      <c r="A18" s="4" t="inlineStr">
        <is>
          <t>Place of incorporation</t>
        </is>
      </c>
      <c r="B18" s="4" t="inlineStr">
        <is>
          <t>United States</t>
        </is>
      </c>
    </row>
    <row r="19">
      <c r="A19" s="4" t="inlineStr">
        <is>
          <t>Percentage of direct or indirect ownership by the Company</t>
        </is>
      </c>
      <c r="B19" s="9" t="n">
        <v>1</v>
      </c>
    </row>
    <row r="20">
      <c r="A20" s="4" t="inlineStr">
        <is>
          <t>Principal activities</t>
        </is>
      </c>
      <c r="B20" s="4" t="inlineStr">
        <is>
          <t>Provision of self-mining activities</t>
        </is>
      </c>
    </row>
    <row r="21">
      <c r="A21" s="4" t="inlineStr">
        <is>
          <t>Lonshi Tech Canada Limited (“Lonshi”) [Member]</t>
        </is>
      </c>
      <c r="B21" s="4" t="inlineStr">
        <is>
          <t xml:space="preserve"> </t>
        </is>
      </c>
    </row>
    <row r="22">
      <c r="A22" s="3" t="inlineStr">
        <is>
          <t>Schedule of Company’s Principal Subsidiaries [Line Items]</t>
        </is>
      </c>
      <c r="B22" s="4" t="inlineStr">
        <is>
          <t xml:space="preserve"> </t>
        </is>
      </c>
    </row>
    <row r="23">
      <c r="A23" s="4" t="inlineStr">
        <is>
          <t>Date of incorporation/ acquisition</t>
        </is>
      </c>
      <c r="B23" s="4" t="inlineStr">
        <is>
          <t>Nov. 22,  2022</t>
        </is>
      </c>
    </row>
    <row r="24">
      <c r="A24" s="4" t="inlineStr">
        <is>
          <t>Place of incorporation</t>
        </is>
      </c>
      <c r="B24" s="4" t="inlineStr">
        <is>
          <t>Canada</t>
        </is>
      </c>
    </row>
    <row r="25">
      <c r="A25" s="4" t="inlineStr">
        <is>
          <t>Percentage of direct or indirect ownership by the Company</t>
        </is>
      </c>
      <c r="B25" s="9" t="n">
        <v>1</v>
      </c>
    </row>
    <row r="26">
      <c r="A26" s="4" t="inlineStr">
        <is>
          <t>Principal activities</t>
        </is>
      </c>
      <c r="B26" s="4" t="inlineStr">
        <is>
          <t>Dorm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equivalents</t>
        </is>
      </c>
      <c r="B4" s="6" t="n">
        <v>32</v>
      </c>
      <c r="C4" s="10" t="n">
        <v>60.4</v>
      </c>
      <c r="D4" s="4" t="inlineStr">
        <is>
          <t xml:space="preserve"> </t>
        </is>
      </c>
    </row>
    <row r="5">
      <c r="A5" s="4" t="inlineStr">
        <is>
          <t>Ecl allowances</t>
        </is>
      </c>
      <c r="B5" s="5" t="n">
        <v>312000</v>
      </c>
      <c r="C5" s="5" t="n">
        <v>608000</v>
      </c>
      <c r="D5" s="4" t="inlineStr">
        <is>
          <t xml:space="preserve"> </t>
        </is>
      </c>
    </row>
    <row r="6">
      <c r="A6" s="4" t="inlineStr">
        <is>
          <t>Impairment charge</t>
        </is>
      </c>
      <c r="B6" s="4" t="inlineStr">
        <is>
          <t xml:space="preserve"> </t>
        </is>
      </c>
      <c r="C6" s="5" t="n">
        <v>11850000</v>
      </c>
      <c r="D6" s="4" t="inlineStr">
        <is>
          <t xml:space="preserve"> </t>
        </is>
      </c>
    </row>
    <row r="7">
      <c r="A7" s="4" t="inlineStr">
        <is>
          <t>Own digital assets</t>
        </is>
      </c>
      <c r="B7" s="5" t="n">
        <v>43980000</v>
      </c>
      <c r="C7" s="4" t="inlineStr">
        <is>
          <t xml:space="preserve"> </t>
        </is>
      </c>
      <c r="D7" s="4" t="inlineStr">
        <is>
          <t xml:space="preserve"> </t>
        </is>
      </c>
    </row>
    <row r="8">
      <c r="A8" s="4" t="inlineStr">
        <is>
          <t>Own digital assets</t>
        </is>
      </c>
      <c r="B8" s="6" t="n">
        <v>43978454</v>
      </c>
      <c r="C8" s="6" t="n">
        <v>8010538</v>
      </c>
      <c r="D8" s="6" t="n">
        <v>3926824</v>
      </c>
    </row>
    <row r="9">
      <c r="A9" s="4" t="inlineStr">
        <is>
          <t>Min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igital Assets (Details) - USD ($) $ in Thousands</t>
        </is>
      </c>
      <c r="B1" s="2" t="inlineStr">
        <is>
          <t>12 Months Ended</t>
        </is>
      </c>
    </row>
    <row r="2">
      <c r="B2" s="2" t="inlineStr">
        <is>
          <t>Dec. 31, 2023</t>
        </is>
      </c>
      <c r="C2" s="2" t="inlineStr">
        <is>
          <t>Dec. 31, 2022</t>
        </is>
      </c>
      <c r="D2" s="2" t="inlineStr">
        <is>
          <t>Dec. 31, 2021</t>
        </is>
      </c>
    </row>
    <row r="3">
      <c r="A3" s="3" t="inlineStr">
        <is>
          <t>Digital Assets [Abstract]</t>
        </is>
      </c>
      <c r="B3" s="4" t="inlineStr">
        <is>
          <t xml:space="preserve"> </t>
        </is>
      </c>
      <c r="C3" s="4" t="inlineStr">
        <is>
          <t xml:space="preserve"> </t>
        </is>
      </c>
      <c r="D3" s="4" t="inlineStr">
        <is>
          <t xml:space="preserve"> </t>
        </is>
      </c>
    </row>
    <row r="4">
      <c r="A4" s="4" t="inlineStr">
        <is>
          <t>Impairment loss on digital assets</t>
        </is>
      </c>
      <c r="B4" s="6" t="n">
        <v>6990</v>
      </c>
      <c r="C4" s="6" t="n">
        <v>12950</v>
      </c>
      <c r="D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igital Assets (Details) - Schedule of Company’s Digital Assets - USD ($)</t>
        </is>
      </c>
      <c r="B1" s="2" t="inlineStr">
        <is>
          <t>Dec. 31, 2023</t>
        </is>
      </c>
      <c r="C1" s="2" t="inlineStr">
        <is>
          <t>Dec. 31, 2022</t>
        </is>
      </c>
      <c r="D1" s="2" t="inlineStr">
        <is>
          <t>Dec. 31, 2021</t>
        </is>
      </c>
    </row>
    <row r="2">
      <c r="A2" s="3" t="inlineStr">
        <is>
          <t>Schedule of Company’s Digital Assets [Line Items]</t>
        </is>
      </c>
      <c r="B2" s="4" t="inlineStr">
        <is>
          <t xml:space="preserve"> </t>
        </is>
      </c>
      <c r="C2" s="4" t="inlineStr">
        <is>
          <t xml:space="preserve"> </t>
        </is>
      </c>
      <c r="D2" s="4" t="inlineStr">
        <is>
          <t xml:space="preserve"> </t>
        </is>
      </c>
    </row>
    <row r="3">
      <c r="A3" s="4" t="inlineStr">
        <is>
          <t>Digital assets</t>
        </is>
      </c>
      <c r="B3" s="6" t="n">
        <v>43978454</v>
      </c>
      <c r="C3" s="6" t="n">
        <v>8010538</v>
      </c>
      <c r="D3" s="6" t="n">
        <v>3926824</v>
      </c>
    </row>
    <row r="4">
      <c r="A4" s="4" t="inlineStr">
        <is>
          <t>Bitcoin [Member]</t>
        </is>
      </c>
      <c r="B4" s="4" t="inlineStr">
        <is>
          <t xml:space="preserve"> </t>
        </is>
      </c>
      <c r="C4" s="4" t="inlineStr">
        <is>
          <t xml:space="preserve"> </t>
        </is>
      </c>
      <c r="D4" s="4" t="inlineStr">
        <is>
          <t xml:space="preserve"> </t>
        </is>
      </c>
    </row>
    <row r="5">
      <c r="A5" s="3" t="inlineStr">
        <is>
          <t>Schedule of Company’s Digital Assets [Line Items]</t>
        </is>
      </c>
      <c r="B5" s="4" t="inlineStr">
        <is>
          <t xml:space="preserve"> </t>
        </is>
      </c>
      <c r="C5" s="4" t="inlineStr">
        <is>
          <t xml:space="preserve"> </t>
        </is>
      </c>
      <c r="D5" s="4" t="inlineStr">
        <is>
          <t xml:space="preserve"> </t>
        </is>
      </c>
    </row>
    <row r="6">
      <c r="A6" s="4" t="inlineStr">
        <is>
          <t>Digital assets</t>
        </is>
      </c>
      <c r="B6" s="5" t="n">
        <v>43896507</v>
      </c>
      <c r="C6" s="5" t="n">
        <v>7938439</v>
      </c>
      <c r="D6" s="4" t="inlineStr">
        <is>
          <t xml:space="preserve"> </t>
        </is>
      </c>
    </row>
    <row r="7">
      <c r="A7" s="4" t="inlineStr">
        <is>
          <t>USDT [Member]</t>
        </is>
      </c>
      <c r="B7" s="4" t="inlineStr">
        <is>
          <t xml:space="preserve"> </t>
        </is>
      </c>
      <c r="C7" s="4" t="inlineStr">
        <is>
          <t xml:space="preserve"> </t>
        </is>
      </c>
      <c r="D7" s="4" t="inlineStr">
        <is>
          <t xml:space="preserve"> </t>
        </is>
      </c>
    </row>
    <row r="8">
      <c r="A8" s="3" t="inlineStr">
        <is>
          <t>Schedule of Company’s Digital Assets [Line Items]</t>
        </is>
      </c>
      <c r="B8" s="4" t="inlineStr">
        <is>
          <t xml:space="preserve"> </t>
        </is>
      </c>
      <c r="C8" s="4" t="inlineStr">
        <is>
          <t xml:space="preserve"> </t>
        </is>
      </c>
      <c r="D8" s="4" t="inlineStr">
        <is>
          <t xml:space="preserve"> </t>
        </is>
      </c>
    </row>
    <row r="9">
      <c r="A9" s="4" t="inlineStr">
        <is>
          <t>Digital assets</t>
        </is>
      </c>
      <c r="B9" s="5" t="n">
        <v>60860</v>
      </c>
      <c r="C9" s="5" t="n">
        <v>55515</v>
      </c>
      <c r="D9" s="4" t="inlineStr">
        <is>
          <t xml:space="preserve"> </t>
        </is>
      </c>
    </row>
    <row r="10">
      <c r="A10" s="4" t="inlineStr">
        <is>
          <t>Others [Member]</t>
        </is>
      </c>
      <c r="B10" s="4" t="inlineStr">
        <is>
          <t xml:space="preserve"> </t>
        </is>
      </c>
      <c r="C10" s="4" t="inlineStr">
        <is>
          <t xml:space="preserve"> </t>
        </is>
      </c>
      <c r="D10" s="4" t="inlineStr">
        <is>
          <t xml:space="preserve"> </t>
        </is>
      </c>
    </row>
    <row r="11">
      <c r="A11" s="3" t="inlineStr">
        <is>
          <t>Schedule of Company’s Digital Assets [Line Items]</t>
        </is>
      </c>
      <c r="B11" s="4" t="inlineStr">
        <is>
          <t xml:space="preserve"> </t>
        </is>
      </c>
      <c r="C11" s="4" t="inlineStr">
        <is>
          <t xml:space="preserve"> </t>
        </is>
      </c>
      <c r="D11" s="4" t="inlineStr">
        <is>
          <t xml:space="preserve"> </t>
        </is>
      </c>
    </row>
    <row r="12">
      <c r="A12" s="4" t="inlineStr">
        <is>
          <t>Digital assets</t>
        </is>
      </c>
      <c r="B12" s="6" t="n">
        <v>21087</v>
      </c>
      <c r="C12" s="6" t="n">
        <v>16584</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gital Assets (Details) - Schedule of Movement for Digital Assets - USD ($)</t>
        </is>
      </c>
      <c r="B1" s="2" t="inlineStr">
        <is>
          <t>12 Months Ended</t>
        </is>
      </c>
    </row>
    <row r="2">
      <c r="B2" s="2" t="inlineStr">
        <is>
          <t>Dec. 31, 2023</t>
        </is>
      </c>
      <c r="C2" s="2" t="inlineStr">
        <is>
          <t>Dec. 31, 2022</t>
        </is>
      </c>
    </row>
    <row r="3">
      <c r="A3" s="3" t="inlineStr">
        <is>
          <t>Schedule of Movement for Digital Assets [Line Items]</t>
        </is>
      </c>
      <c r="B3" s="4" t="inlineStr">
        <is>
          <t xml:space="preserve"> </t>
        </is>
      </c>
      <c r="C3" s="4" t="inlineStr">
        <is>
          <t xml:space="preserve"> </t>
        </is>
      </c>
    </row>
    <row r="4">
      <c r="A4" s="4" t="inlineStr">
        <is>
          <t>Beginning balance</t>
        </is>
      </c>
      <c r="B4" s="6" t="n">
        <v>8010538</v>
      </c>
      <c r="C4" s="6" t="n">
        <v>3926824</v>
      </c>
    </row>
    <row r="5">
      <c r="A5" s="4" t="inlineStr">
        <is>
          <t>Digital assets received from customers for products and services</t>
        </is>
      </c>
      <c r="B5" s="5" t="n">
        <v>227621486</v>
      </c>
      <c r="C5" s="5" t="n">
        <v>121725277</v>
      </c>
    </row>
    <row r="6">
      <c r="A6" s="4" t="inlineStr">
        <is>
          <t>Revenue generated from Bitcoin self-mining operation</t>
        </is>
      </c>
      <c r="B6" s="5" t="n">
        <v>100197667</v>
      </c>
      <c r="C6" s="5" t="n">
        <v>60290623</v>
      </c>
    </row>
    <row r="7">
      <c r="A7" s="4" t="inlineStr">
        <is>
          <t>Other income received in Bitcoin</t>
        </is>
      </c>
      <c r="B7" s="5" t="n">
        <v>378491</v>
      </c>
      <c r="C7" s="4" t="inlineStr">
        <is>
          <t xml:space="preserve"> </t>
        </is>
      </c>
    </row>
    <row r="8">
      <c r="A8" s="4" t="inlineStr">
        <is>
          <t>Converted (to)/from other digital assets or fiat cash, net</t>
        </is>
      </c>
      <c r="B8" s="5" t="n">
        <v>-176963478</v>
      </c>
      <c r="C8" s="5" t="n">
        <v>-60529461</v>
      </c>
    </row>
    <row r="9">
      <c r="A9" s="4" t="inlineStr">
        <is>
          <t>Costs and expenses paid in digital assets</t>
        </is>
      </c>
      <c r="B9" s="5" t="n">
        <v>-126510462</v>
      </c>
      <c r="C9" s="5" t="n">
        <v>-84369508</v>
      </c>
    </row>
    <row r="10">
      <c r="A10" s="4" t="inlineStr">
        <is>
          <t>Purchase of mining equipment</t>
        </is>
      </c>
      <c r="B10" s="4" t="inlineStr">
        <is>
          <t xml:space="preserve"> </t>
        </is>
      </c>
      <c r="C10" s="5" t="n">
        <v>-21496033</v>
      </c>
    </row>
    <row r="11">
      <c r="A11" s="4" t="inlineStr">
        <is>
          <t>Net gain on settlement of digital asset borrowings</t>
        </is>
      </c>
      <c r="B11" s="4" t="inlineStr">
        <is>
          <t xml:space="preserve"> </t>
        </is>
      </c>
      <c r="C11" s="5" t="n">
        <v>4206292</v>
      </c>
    </row>
    <row r="12">
      <c r="A12" s="4" t="inlineStr">
        <is>
          <t>Digital assets due from FTX</t>
        </is>
      </c>
      <c r="B12" s="4" t="inlineStr">
        <is>
          <t xml:space="preserve"> </t>
        </is>
      </c>
      <c r="C12" s="5" t="n">
        <v>-7742348</v>
      </c>
    </row>
    <row r="13">
      <c r="A13" s="4" t="inlineStr">
        <is>
          <t>Impairment on Bitcoins</t>
        </is>
      </c>
      <c r="B13" s="5" t="n">
        <v>-6986921</v>
      </c>
      <c r="C13" s="5" t="n">
        <v>-12948969</v>
      </c>
    </row>
    <row r="14">
      <c r="A14" s="4" t="inlineStr">
        <is>
          <t>Realized gain on sale/exchange of Bitcoins</t>
        </is>
      </c>
      <c r="B14" s="5" t="n">
        <v>18231133</v>
      </c>
      <c r="C14" s="5" t="n">
        <v>4947841</v>
      </c>
    </row>
    <row r="15">
      <c r="A15" s="4" t="inlineStr">
        <is>
          <t>Ending balance</t>
        </is>
      </c>
      <c r="B15" s="5" t="n">
        <v>43978454</v>
      </c>
      <c r="C15" s="5" t="n">
        <v>8010538</v>
      </c>
    </row>
    <row r="16">
      <c r="A16" s="4" t="inlineStr">
        <is>
          <t>BTC [Member]</t>
        </is>
      </c>
      <c r="B16" s="4" t="inlineStr">
        <is>
          <t xml:space="preserve"> </t>
        </is>
      </c>
      <c r="C16" s="4" t="inlineStr">
        <is>
          <t xml:space="preserve"> </t>
        </is>
      </c>
    </row>
    <row r="17">
      <c r="A17" s="3" t="inlineStr">
        <is>
          <t>Schedule of Movement for Digital Assets [Line Items]</t>
        </is>
      </c>
      <c r="B17" s="4" t="inlineStr">
        <is>
          <t xml:space="preserve"> </t>
        </is>
      </c>
      <c r="C17" s="4" t="inlineStr">
        <is>
          <t xml:space="preserve"> </t>
        </is>
      </c>
    </row>
    <row r="18">
      <c r="A18" s="4" t="inlineStr">
        <is>
          <t>Beginning balance</t>
        </is>
      </c>
      <c r="B18" s="5" t="n">
        <v>7938439</v>
      </c>
      <c r="C18" s="5" t="n">
        <v>9117</v>
      </c>
    </row>
    <row r="19">
      <c r="A19" s="4" t="inlineStr">
        <is>
          <t>Digital assets received from customers for products and services</t>
        </is>
      </c>
      <c r="B19" s="5" t="n">
        <v>77235394</v>
      </c>
      <c r="C19" s="5" t="n">
        <v>28267623</v>
      </c>
    </row>
    <row r="20">
      <c r="A20" s="4" t="inlineStr">
        <is>
          <t>Revenue generated from Bitcoin self-mining operation</t>
        </is>
      </c>
      <c r="B20" s="5" t="n">
        <v>100197667</v>
      </c>
      <c r="C20" s="5" t="n">
        <v>60290623</v>
      </c>
    </row>
    <row r="21">
      <c r="A21" s="4" t="inlineStr">
        <is>
          <t>Other income received in Bitcoin</t>
        </is>
      </c>
      <c r="B21" s="5" t="n">
        <v>378491</v>
      </c>
      <c r="C21" s="4" t="inlineStr">
        <is>
          <t xml:space="preserve"> </t>
        </is>
      </c>
    </row>
    <row r="22">
      <c r="A22" s="4" t="inlineStr">
        <is>
          <t>Converted (to)/from other digital assets or fiat cash, net</t>
        </is>
      </c>
      <c r="B22" s="5" t="n">
        <v>-95441065</v>
      </c>
      <c r="C22" s="5" t="n">
        <v>-60242672</v>
      </c>
    </row>
    <row r="23">
      <c r="A23" s="4" t="inlineStr">
        <is>
          <t>Costs and expenses paid in digital assets</t>
        </is>
      </c>
      <c r="B23" s="5" t="n">
        <v>-57656631</v>
      </c>
      <c r="C23" s="5" t="n">
        <v>-8849068</v>
      </c>
    </row>
    <row r="24">
      <c r="A24" s="4" t="inlineStr">
        <is>
          <t>Purchase of mining equipment</t>
        </is>
      </c>
      <c r="B24" s="4" t="inlineStr">
        <is>
          <t xml:space="preserve"> </t>
        </is>
      </c>
      <c r="C24" s="4" t="inlineStr">
        <is>
          <t xml:space="preserve"> </t>
        </is>
      </c>
    </row>
    <row r="25">
      <c r="A25" s="4" t="inlineStr">
        <is>
          <t>Net gain on settlement of digital asset borrowings</t>
        </is>
      </c>
      <c r="B25" s="4" t="inlineStr">
        <is>
          <t xml:space="preserve"> </t>
        </is>
      </c>
      <c r="C25" s="5" t="n">
        <v>4206292</v>
      </c>
    </row>
    <row r="26">
      <c r="A26" s="4" t="inlineStr">
        <is>
          <t>Digital assets due from FTX</t>
        </is>
      </c>
      <c r="B26" s="4" t="inlineStr">
        <is>
          <t xml:space="preserve"> </t>
        </is>
      </c>
      <c r="C26" s="5" t="n">
        <v>-7742348</v>
      </c>
    </row>
    <row r="27">
      <c r="A27" s="4" t="inlineStr">
        <is>
          <t>Impairment on Bitcoins</t>
        </is>
      </c>
      <c r="B27" s="5" t="n">
        <v>-6986921</v>
      </c>
      <c r="C27" s="5" t="n">
        <v>-12948969</v>
      </c>
    </row>
    <row r="28">
      <c r="A28" s="4" t="inlineStr">
        <is>
          <t>Realized gain on sale/exchange of Bitcoins</t>
        </is>
      </c>
      <c r="B28" s="5" t="n">
        <v>18231133</v>
      </c>
      <c r="C28" s="5" t="n">
        <v>4947841</v>
      </c>
    </row>
    <row r="29">
      <c r="A29" s="4" t="inlineStr">
        <is>
          <t>Ending balance</t>
        </is>
      </c>
      <c r="B29" s="5" t="n">
        <v>43896507</v>
      </c>
      <c r="C29" s="5" t="n">
        <v>7938439</v>
      </c>
    </row>
    <row r="30">
      <c r="A30" s="4" t="inlineStr">
        <is>
          <t>USDT [Member]</t>
        </is>
      </c>
      <c r="B30" s="4" t="inlineStr">
        <is>
          <t xml:space="preserve"> </t>
        </is>
      </c>
      <c r="C30" s="4" t="inlineStr">
        <is>
          <t xml:space="preserve"> </t>
        </is>
      </c>
    </row>
    <row r="31">
      <c r="A31" s="3" t="inlineStr">
        <is>
          <t>Schedule of Movement for Digital Assets [Line Items]</t>
        </is>
      </c>
      <c r="B31" s="4" t="inlineStr">
        <is>
          <t xml:space="preserve"> </t>
        </is>
      </c>
      <c r="C31" s="4" t="inlineStr">
        <is>
          <t xml:space="preserve"> </t>
        </is>
      </c>
    </row>
    <row r="32">
      <c r="A32" s="4" t="inlineStr">
        <is>
          <t>Beginning balance</t>
        </is>
      </c>
      <c r="B32" s="5" t="n">
        <v>55515</v>
      </c>
      <c r="C32" s="5" t="n">
        <v>3902428</v>
      </c>
    </row>
    <row r="33">
      <c r="A33" s="4" t="inlineStr">
        <is>
          <t>Digital assets received from customers for products and services</t>
        </is>
      </c>
      <c r="B33" s="5" t="n">
        <v>150134261</v>
      </c>
      <c r="C33" s="5" t="n">
        <v>93263881</v>
      </c>
    </row>
    <row r="34">
      <c r="A34" s="4" t="inlineStr">
        <is>
          <t>Revenue generated from Bitcoin self-mining operation</t>
        </is>
      </c>
      <c r="B34" s="4" t="inlineStr">
        <is>
          <t xml:space="preserve"> </t>
        </is>
      </c>
      <c r="C34" s="4" t="inlineStr">
        <is>
          <t xml:space="preserve"> </t>
        </is>
      </c>
    </row>
    <row r="35">
      <c r="A35" s="4" t="inlineStr">
        <is>
          <t>Other income received in Bitcoin</t>
        </is>
      </c>
      <c r="B35" s="4" t="inlineStr">
        <is>
          <t xml:space="preserve"> </t>
        </is>
      </c>
      <c r="C35" s="4" t="inlineStr">
        <is>
          <t xml:space="preserve"> </t>
        </is>
      </c>
    </row>
    <row r="36">
      <c r="A36" s="4" t="inlineStr">
        <is>
          <t>Converted (to)/from other digital assets or fiat cash, net</t>
        </is>
      </c>
      <c r="B36" s="5" t="n">
        <v>-81279710</v>
      </c>
      <c r="C36" s="5" t="n">
        <v>-97448</v>
      </c>
    </row>
    <row r="37">
      <c r="A37" s="4" t="inlineStr">
        <is>
          <t>Costs and expenses paid in digital assets</t>
        </is>
      </c>
      <c r="B37" s="5" t="n">
        <v>-68849206</v>
      </c>
      <c r="C37" s="5" t="n">
        <v>-75517313</v>
      </c>
    </row>
    <row r="38">
      <c r="A38" s="4" t="inlineStr">
        <is>
          <t>Purchase of mining equipment</t>
        </is>
      </c>
      <c r="B38" s="4" t="inlineStr">
        <is>
          <t xml:space="preserve"> </t>
        </is>
      </c>
      <c r="C38" s="5" t="n">
        <v>-21496033</v>
      </c>
    </row>
    <row r="39">
      <c r="A39" s="4" t="inlineStr">
        <is>
          <t>Net gain on settlement of digital asset borrowings</t>
        </is>
      </c>
      <c r="B39" s="4" t="inlineStr">
        <is>
          <t xml:space="preserve"> </t>
        </is>
      </c>
      <c r="C39" s="4" t="inlineStr">
        <is>
          <t xml:space="preserve"> </t>
        </is>
      </c>
    </row>
    <row r="40">
      <c r="A40" s="4" t="inlineStr">
        <is>
          <t>Digital assets due from FTX</t>
        </is>
      </c>
      <c r="B40" s="4" t="inlineStr">
        <is>
          <t xml:space="preserve"> </t>
        </is>
      </c>
      <c r="C40" s="4" t="inlineStr">
        <is>
          <t xml:space="preserve"> </t>
        </is>
      </c>
    </row>
    <row r="41">
      <c r="A41" s="4" t="inlineStr">
        <is>
          <t>Impairment on Bitcoins</t>
        </is>
      </c>
      <c r="B41" s="4" t="inlineStr">
        <is>
          <t xml:space="preserve"> </t>
        </is>
      </c>
      <c r="C41" s="4" t="inlineStr">
        <is>
          <t xml:space="preserve"> </t>
        </is>
      </c>
    </row>
    <row r="42">
      <c r="A42" s="4" t="inlineStr">
        <is>
          <t>Realized gain on sale/exchange of Bitcoins</t>
        </is>
      </c>
      <c r="B42" s="4" t="inlineStr">
        <is>
          <t xml:space="preserve"> </t>
        </is>
      </c>
      <c r="C42" s="4" t="inlineStr">
        <is>
          <t xml:space="preserve"> </t>
        </is>
      </c>
    </row>
    <row r="43">
      <c r="A43" s="4" t="inlineStr">
        <is>
          <t>Ending balance</t>
        </is>
      </c>
      <c r="B43" s="5" t="n">
        <v>60860</v>
      </c>
      <c r="C43" s="5" t="n">
        <v>55515</v>
      </c>
    </row>
    <row r="44">
      <c r="A44" s="4" t="inlineStr">
        <is>
          <t>Others [Member]</t>
        </is>
      </c>
      <c r="B44" s="4" t="inlineStr">
        <is>
          <t xml:space="preserve"> </t>
        </is>
      </c>
      <c r="C44" s="4" t="inlineStr">
        <is>
          <t xml:space="preserve"> </t>
        </is>
      </c>
    </row>
    <row r="45">
      <c r="A45" s="3" t="inlineStr">
        <is>
          <t>Schedule of Movement for Digital Assets [Line Items]</t>
        </is>
      </c>
      <c r="B45" s="4" t="inlineStr">
        <is>
          <t xml:space="preserve"> </t>
        </is>
      </c>
      <c r="C45" s="4" t="inlineStr">
        <is>
          <t xml:space="preserve"> </t>
        </is>
      </c>
    </row>
    <row r="46">
      <c r="A46" s="4" t="inlineStr">
        <is>
          <t>Beginning balance</t>
        </is>
      </c>
      <c r="B46" s="5" t="n">
        <v>16584</v>
      </c>
      <c r="C46" s="5" t="n">
        <v>15279</v>
      </c>
    </row>
    <row r="47">
      <c r="A47" s="4" t="inlineStr">
        <is>
          <t>Digital assets received from customers for products and services</t>
        </is>
      </c>
      <c r="B47" s="5" t="n">
        <v>251831</v>
      </c>
      <c r="C47" s="5" t="n">
        <v>193773</v>
      </c>
    </row>
    <row r="48">
      <c r="A48" s="4" t="inlineStr">
        <is>
          <t>Revenue generated from Bitcoin self-mining operation</t>
        </is>
      </c>
      <c r="B48" s="4" t="inlineStr">
        <is>
          <t xml:space="preserve"> </t>
        </is>
      </c>
      <c r="C48" s="4" t="inlineStr">
        <is>
          <t xml:space="preserve"> </t>
        </is>
      </c>
    </row>
    <row r="49">
      <c r="A49" s="4" t="inlineStr">
        <is>
          <t>Other income received in Bitcoin</t>
        </is>
      </c>
      <c r="B49" s="4" t="inlineStr">
        <is>
          <t xml:space="preserve"> </t>
        </is>
      </c>
      <c r="C49" s="4" t="inlineStr">
        <is>
          <t xml:space="preserve"> </t>
        </is>
      </c>
    </row>
    <row r="50">
      <c r="A50" s="4" t="inlineStr">
        <is>
          <t>Converted (to)/from other digital assets or fiat cash, net</t>
        </is>
      </c>
      <c r="B50" s="5" t="n">
        <v>-242703</v>
      </c>
      <c r="C50" s="5" t="n">
        <v>-189341</v>
      </c>
    </row>
    <row r="51">
      <c r="A51" s="4" t="inlineStr">
        <is>
          <t>Costs and expenses paid in digital assets</t>
        </is>
      </c>
      <c r="B51" s="5" t="n">
        <v>-4625</v>
      </c>
      <c r="C51" s="5" t="n">
        <v>-3127</v>
      </c>
    </row>
    <row r="52">
      <c r="A52" s="4" t="inlineStr">
        <is>
          <t>Purchase of mining equipment</t>
        </is>
      </c>
      <c r="B52" s="4" t="inlineStr">
        <is>
          <t xml:space="preserve"> </t>
        </is>
      </c>
      <c r="C52" s="4" t="inlineStr">
        <is>
          <t xml:space="preserve"> </t>
        </is>
      </c>
    </row>
    <row r="53">
      <c r="A53" s="4" t="inlineStr">
        <is>
          <t>Net gain on settlement of digital asset borrowings</t>
        </is>
      </c>
      <c r="B53" s="4" t="inlineStr">
        <is>
          <t xml:space="preserve"> </t>
        </is>
      </c>
      <c r="C53" s="4" t="inlineStr">
        <is>
          <t xml:space="preserve"> </t>
        </is>
      </c>
    </row>
    <row r="54">
      <c r="A54" s="4" t="inlineStr">
        <is>
          <t>Digital assets due from FTX</t>
        </is>
      </c>
      <c r="B54" s="4" t="inlineStr">
        <is>
          <t xml:space="preserve"> </t>
        </is>
      </c>
      <c r="C54" s="4" t="inlineStr">
        <is>
          <t xml:space="preserve"> </t>
        </is>
      </c>
    </row>
    <row r="55">
      <c r="A55" s="4" t="inlineStr">
        <is>
          <t>Impairment on Bitcoins</t>
        </is>
      </c>
      <c r="B55" s="4" t="inlineStr">
        <is>
          <t xml:space="preserve"> </t>
        </is>
      </c>
      <c r="C55" s="4" t="inlineStr">
        <is>
          <t xml:space="preserve"> </t>
        </is>
      </c>
    </row>
    <row r="56">
      <c r="A56" s="4" t="inlineStr">
        <is>
          <t>Realized gain on sale/exchange of Bitcoins</t>
        </is>
      </c>
      <c r="B56" s="4" t="inlineStr">
        <is>
          <t xml:space="preserve"> </t>
        </is>
      </c>
      <c r="C56" s="4" t="inlineStr">
        <is>
          <t xml:space="preserve"> </t>
        </is>
      </c>
    </row>
    <row r="57">
      <c r="A57" s="4" t="inlineStr">
        <is>
          <t>Ending balance</t>
        </is>
      </c>
      <c r="B57" s="6" t="n">
        <v>21087</v>
      </c>
      <c r="C57" s="6" t="n">
        <v>165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Reconciliation between Net Income and the Movement of Digital Assets - Digital Assets [Member] - USD ($)</t>
        </is>
      </c>
      <c r="B1" s="2" t="inlineStr">
        <is>
          <t>12 Months Ended</t>
        </is>
      </c>
    </row>
    <row r="2">
      <c r="B2" s="2" t="inlineStr">
        <is>
          <t>Dec. 31, 2023</t>
        </is>
      </c>
      <c r="C2" s="2" t="inlineStr">
        <is>
          <t>Dec. 31, 2022</t>
        </is>
      </c>
    </row>
    <row r="3">
      <c r="A3" s="3" t="inlineStr">
        <is>
          <t>Schedule of Reconciliation between Net Income and the Movement of Digital Assets [Line Items]</t>
        </is>
      </c>
      <c r="B3" s="4" t="inlineStr">
        <is>
          <t xml:space="preserve"> </t>
        </is>
      </c>
      <c r="C3" s="4" t="inlineStr">
        <is>
          <t xml:space="preserve"> </t>
        </is>
      </c>
    </row>
    <row r="4">
      <c r="A4" s="4" t="inlineStr">
        <is>
          <t>Revenue recognized from selling products and services which was settled or will be settled in digital assets (a)</t>
        </is>
      </c>
      <c r="B4" s="6" t="n">
        <v>183908345</v>
      </c>
      <c r="C4" s="6" t="n">
        <v>119117153</v>
      </c>
    </row>
    <row r="5">
      <c r="A5" s="3" t="inlineStr">
        <is>
          <t>Adjusted by the changes of operating assets and liabilities:</t>
        </is>
      </c>
      <c r="B5" s="4" t="inlineStr">
        <is>
          <t xml:space="preserve"> </t>
        </is>
      </c>
      <c r="C5" s="4" t="inlineStr">
        <is>
          <t xml:space="preserve"> </t>
        </is>
      </c>
    </row>
    <row r="6">
      <c r="A6" s="4" t="inlineStr">
        <is>
          <t>Account receivable to be settled in digital assets</t>
        </is>
      </c>
      <c r="B6" s="5" t="n">
        <v>2431414</v>
      </c>
      <c r="C6" s="5" t="n">
        <v>5517283</v>
      </c>
    </row>
    <row r="7">
      <c r="A7" s="4" t="inlineStr">
        <is>
          <t>Contract liabilities received in digital assets</t>
        </is>
      </c>
      <c r="B7" s="5" t="n">
        <v>41281727</v>
      </c>
      <c r="C7" s="5" t="n">
        <v>-2909159</v>
      </c>
    </row>
    <row r="8">
      <c r="A8" s="4" t="inlineStr">
        <is>
          <t>Digital assets received from customers for products and services</t>
        </is>
      </c>
      <c r="B8" s="5" t="n">
        <v>227621486</v>
      </c>
      <c r="C8" s="5" t="n">
        <v>121725277</v>
      </c>
    </row>
    <row r="9">
      <c r="A9" s="4" t="inlineStr">
        <is>
          <t>Revenue recognized from Bitcoin self-mining operation (b)</t>
        </is>
      </c>
      <c r="B9" s="5" t="n">
        <v>100197667</v>
      </c>
      <c r="C9" s="5" t="n">
        <v>60290623</v>
      </c>
    </row>
    <row r="10">
      <c r="A10" s="4" t="inlineStr">
        <is>
          <t>Cost and expenses settled or to be settled by digital assets (c)</t>
        </is>
      </c>
      <c r="B10" s="5" t="n">
        <v>-101371379</v>
      </c>
      <c r="C10" s="5" t="n">
        <v>-78426803</v>
      </c>
    </row>
    <row r="11">
      <c r="A11" s="3" t="inlineStr">
        <is>
          <t>Adjusted by the changes of operating assets and liabilities:</t>
        </is>
      </c>
      <c r="B11" s="4" t="inlineStr">
        <is>
          <t xml:space="preserve"> </t>
        </is>
      </c>
      <c r="C11" s="4" t="inlineStr">
        <is>
          <t xml:space="preserve"> </t>
        </is>
      </c>
    </row>
    <row r="12">
      <c r="A12" s="4" t="inlineStr">
        <is>
          <t>Prepayments made in digital assets to suppliers</t>
        </is>
      </c>
      <c r="B12" s="5" t="n">
        <v>-24035453</v>
      </c>
      <c r="C12" s="5" t="n">
        <v>-4750064</v>
      </c>
    </row>
    <row r="13">
      <c r="A13" s="4" t="inlineStr">
        <is>
          <t>Accounts payable to be settled in digital assets</t>
        </is>
      </c>
      <c r="B13" s="5" t="n">
        <v>-7272</v>
      </c>
      <c r="C13" s="5" t="n">
        <v>-2727565</v>
      </c>
    </row>
    <row r="14">
      <c r="A14" s="4" t="inlineStr">
        <is>
          <t>Payments made in digital assets by a related party on behalf of Company</t>
        </is>
      </c>
      <c r="B14" s="4" t="inlineStr">
        <is>
          <t xml:space="preserve"> </t>
        </is>
      </c>
      <c r="C14" s="5" t="n">
        <v>-37316</v>
      </c>
    </row>
    <row r="15">
      <c r="A15" s="4" t="inlineStr">
        <is>
          <t>Other receivables to be settled in digital assets</t>
        </is>
      </c>
      <c r="B15" s="5" t="n">
        <v>-129929</v>
      </c>
      <c r="C15" s="4" t="inlineStr">
        <is>
          <t xml:space="preserve"> </t>
        </is>
      </c>
    </row>
    <row r="16">
      <c r="A16" s="4" t="inlineStr">
        <is>
          <t>Other payables to be settled in digital assets</t>
        </is>
      </c>
      <c r="B16" s="5" t="n">
        <v>-966429</v>
      </c>
      <c r="C16" s="5" t="n">
        <v>1572240</v>
      </c>
    </row>
    <row r="17">
      <c r="A17" s="4" t="inlineStr">
        <is>
          <t>Costs and expenses paid in digital assets</t>
        </is>
      </c>
      <c r="B17" s="5" t="n">
        <v>-126510462</v>
      </c>
      <c r="C17" s="5" t="n">
        <v>-84369508</v>
      </c>
    </row>
    <row r="18">
      <c r="A18" s="4" t="inlineStr">
        <is>
          <t>Impairment of digital assets</t>
        </is>
      </c>
      <c r="B18" s="5" t="n">
        <v>-6986921</v>
      </c>
      <c r="C18" s="5" t="n">
        <v>-12948969</v>
      </c>
    </row>
    <row r="19">
      <c r="A19" s="4" t="inlineStr">
        <is>
          <t>Digital assets due from FTX (Note 6)</t>
        </is>
      </c>
      <c r="B19" s="4" t="inlineStr">
        <is>
          <t xml:space="preserve"> </t>
        </is>
      </c>
      <c r="C19" s="5" t="n">
        <v>-7742348</v>
      </c>
    </row>
    <row r="20">
      <c r="A20" s="4" t="inlineStr">
        <is>
          <t>Other income received in digital assets (d)</t>
        </is>
      </c>
      <c r="B20" s="5" t="n">
        <v>378491</v>
      </c>
      <c r="C20" s="4" t="inlineStr">
        <is>
          <t xml:space="preserve"> </t>
        </is>
      </c>
    </row>
    <row r="21">
      <c r="A21" s="4" t="inlineStr">
        <is>
          <t>Net gain on settlement of digital asset borrowings</t>
        </is>
      </c>
      <c r="B21" s="4" t="inlineStr">
        <is>
          <t xml:space="preserve"> </t>
        </is>
      </c>
      <c r="C21" s="5" t="n">
        <v>4206292</v>
      </c>
    </row>
    <row r="22">
      <c r="A22" s="4" t="inlineStr">
        <is>
          <t>Realized gain on sale of digital assets</t>
        </is>
      </c>
      <c r="B22" s="5" t="n">
        <v>18231133</v>
      </c>
      <c r="C22" s="5" t="n">
        <v>4947841</v>
      </c>
    </row>
    <row r="23">
      <c r="A23" s="4" t="inlineStr">
        <is>
          <t>Net cash (used in)/provided by operating activities</t>
        </is>
      </c>
      <c r="B23" s="5" t="n">
        <v>212931394</v>
      </c>
      <c r="C23" s="5" t="n">
        <v>86109208</v>
      </c>
    </row>
    <row r="24">
      <c r="A24" s="3" t="inlineStr">
        <is>
          <t>DIGITAL ASSETS FROM INVESTING ACTIVITIES</t>
        </is>
      </c>
      <c r="B24" s="4" t="inlineStr">
        <is>
          <t xml:space="preserve"> </t>
        </is>
      </c>
      <c r="C24" s="4" t="inlineStr">
        <is>
          <t xml:space="preserve"> </t>
        </is>
      </c>
    </row>
    <row r="25">
      <c r="A25" s="4" t="inlineStr">
        <is>
          <t>Digital assets purchased by fiat cash</t>
        </is>
      </c>
      <c r="B25" s="5" t="n">
        <v>45429698</v>
      </c>
      <c r="C25" s="5" t="n">
        <v>10824901</v>
      </c>
    </row>
    <row r="26">
      <c r="A26" s="4" t="inlineStr">
        <is>
          <t>Sales of digital assets in exchange for fiat cash</t>
        </is>
      </c>
      <c r="B26" s="5" t="n">
        <v>-222393176</v>
      </c>
      <c r="C26" s="5" t="n">
        <v>-71354362</v>
      </c>
    </row>
    <row r="27">
      <c r="A27" s="4" t="inlineStr">
        <is>
          <t>Purchase of equipment</t>
        </is>
      </c>
      <c r="B27" s="4" t="inlineStr">
        <is>
          <t xml:space="preserve"> </t>
        </is>
      </c>
      <c r="C27" s="5" t="n">
        <v>-21496033</v>
      </c>
    </row>
    <row r="28">
      <c r="A28" s="4" t="inlineStr">
        <is>
          <t>Net cash provided by/(used in) investing activities</t>
        </is>
      </c>
      <c r="B28" s="5" t="n">
        <v>-176963478</v>
      </c>
      <c r="C28" s="5" t="n">
        <v>-82025494</v>
      </c>
    </row>
    <row r="29">
      <c r="A29" s="4" t="inlineStr">
        <is>
          <t>Net change in cash and cash equivalents</t>
        </is>
      </c>
      <c r="B29" s="5" t="n">
        <v>35967916</v>
      </c>
      <c r="C29" s="5" t="n">
        <v>4083714</v>
      </c>
    </row>
    <row r="30">
      <c r="A30" s="4" t="inlineStr">
        <is>
          <t>Cash and cash equivalents at beginning of year</t>
        </is>
      </c>
      <c r="B30" s="5" t="n">
        <v>8010538</v>
      </c>
      <c r="C30" s="5" t="n">
        <v>3926824</v>
      </c>
    </row>
    <row r="31">
      <c r="A31" s="4" t="inlineStr">
        <is>
          <t>Cash and cash equivalents at end of year</t>
        </is>
      </c>
      <c r="B31" s="6" t="n">
        <v>43978454</v>
      </c>
      <c r="C31" s="6" t="n">
        <v>80105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and Allowance for Credit Losses - USD ($)</t>
        </is>
      </c>
      <c r="B1" s="2" t="inlineStr">
        <is>
          <t>Dec. 31, 2023</t>
        </is>
      </c>
      <c r="C1" s="2" t="inlineStr">
        <is>
          <t>Dec. 31, 2022</t>
        </is>
      </c>
    </row>
    <row r="2">
      <c r="A2" s="3" t="inlineStr">
        <is>
          <t>Schedule of Accounts Receivable and Allowance for Credit Losses [Abstract]</t>
        </is>
      </c>
      <c r="B2" s="4" t="inlineStr">
        <is>
          <t xml:space="preserve"> </t>
        </is>
      </c>
      <c r="C2" s="4" t="inlineStr">
        <is>
          <t xml:space="preserve"> </t>
        </is>
      </c>
    </row>
    <row r="3">
      <c r="A3" s="4" t="inlineStr">
        <is>
          <t>Accounts receivables gross</t>
        </is>
      </c>
      <c r="B3" s="6" t="n">
        <v>4150433</v>
      </c>
      <c r="C3" s="6" t="n">
        <v>6878035</v>
      </c>
    </row>
    <row r="4">
      <c r="A4" s="4" t="inlineStr">
        <is>
          <t>Allowances for credit losses</t>
        </is>
      </c>
      <c r="B4" s="5" t="n">
        <v>-312000</v>
      </c>
      <c r="C4" s="5" t="n">
        <v>-608188</v>
      </c>
    </row>
    <row r="5">
      <c r="A5" s="4" t="inlineStr">
        <is>
          <t>Accounts receivables net</t>
        </is>
      </c>
      <c r="B5" s="6" t="n">
        <v>3838433</v>
      </c>
      <c r="C5" s="6" t="n">
        <v>6269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Dec. 31, 2023</t>
        </is>
      </c>
      <c r="C2" s="2" t="inlineStr">
        <is>
          <t>Dec. 31, 2022</t>
        </is>
      </c>
    </row>
    <row r="3">
      <c r="A3" s="3" t="inlineStr">
        <is>
          <t>Schedule of Allowance for Credit Losses [Abstract]</t>
        </is>
      </c>
      <c r="B3" s="4" t="inlineStr">
        <is>
          <t xml:space="preserve"> </t>
        </is>
      </c>
      <c r="C3" s="4" t="inlineStr">
        <is>
          <t xml:space="preserve"> </t>
        </is>
      </c>
    </row>
    <row r="4">
      <c r="A4" s="4" t="inlineStr">
        <is>
          <t>Opening balance</t>
        </is>
      </c>
      <c r="B4" s="6" t="n">
        <v>608188</v>
      </c>
      <c r="C4" s="4" t="inlineStr">
        <is>
          <t xml:space="preserve"> </t>
        </is>
      </c>
    </row>
    <row r="5">
      <c r="A5" s="4" t="inlineStr">
        <is>
          <t>Credit loss expense</t>
        </is>
      </c>
      <c r="B5" s="4" t="inlineStr">
        <is>
          <t xml:space="preserve"> </t>
        </is>
      </c>
      <c r="C5" s="5" t="n">
        <v>608188</v>
      </c>
    </row>
    <row r="6">
      <c r="A6" s="4" t="inlineStr">
        <is>
          <t>Written-off</t>
        </is>
      </c>
      <c r="B6" s="5" t="n">
        <v>-296188</v>
      </c>
      <c r="C6" s="4" t="inlineStr">
        <is>
          <t xml:space="preserve"> </t>
        </is>
      </c>
    </row>
    <row r="7">
      <c r="A7" s="4" t="inlineStr">
        <is>
          <t>Closing balance</t>
        </is>
      </c>
      <c r="B7" s="6" t="n">
        <v>312000</v>
      </c>
      <c r="C7" s="6" t="n">
        <v>608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tails) - Schedule of Prepayments - USD ($)</t>
        </is>
      </c>
      <c r="C1" s="2" t="inlineStr">
        <is>
          <t>Dec. 31, 2023</t>
        </is>
      </c>
      <c r="D1" s="2" t="inlineStr">
        <is>
          <t>Dec. 31, 2022</t>
        </is>
      </c>
    </row>
    <row r="2">
      <c r="A2" s="3" t="inlineStr">
        <is>
          <t>Schedule of Prepayments [Abstract]</t>
        </is>
      </c>
      <c r="C2" s="4" t="inlineStr">
        <is>
          <t xml:space="preserve"> </t>
        </is>
      </c>
      <c r="D2" s="4" t="inlineStr">
        <is>
          <t xml:space="preserve"> </t>
        </is>
      </c>
    </row>
    <row r="3">
      <c r="A3" s="4" t="inlineStr">
        <is>
          <t>Prepayment to suppliers</t>
        </is>
      </c>
      <c r="B3" s="4" t="inlineStr">
        <is>
          <t>[1]</t>
        </is>
      </c>
      <c r="C3" s="6" t="n">
        <v>33971702</v>
      </c>
      <c r="D3" s="6" t="n">
        <v>9309322</v>
      </c>
    </row>
    <row r="4">
      <c r="A4" s="4" t="inlineStr">
        <is>
          <t>Prepaid offering costs</t>
        </is>
      </c>
      <c r="B4" s="4" t="inlineStr">
        <is>
          <t>[2]</t>
        </is>
      </c>
      <c r="C4" s="5" t="n">
        <v>2696441</v>
      </c>
      <c r="D4" s="5" t="n">
        <v>2434037</v>
      </c>
    </row>
    <row r="5">
      <c r="A5" s="4" t="inlineStr">
        <is>
          <t>Advances for extension fee</t>
        </is>
      </c>
      <c r="B5" s="4" t="inlineStr">
        <is>
          <t>[3]</t>
        </is>
      </c>
      <c r="C5" s="5" t="n">
        <v>2830000</v>
      </c>
      <c r="D5" s="5" t="n">
        <v>740000</v>
      </c>
    </row>
    <row r="6">
      <c r="A6" s="4" t="inlineStr">
        <is>
          <t>Others</t>
        </is>
      </c>
      <c r="C6" s="5" t="n">
        <v>67978</v>
      </c>
      <c r="D6" s="5" t="n">
        <v>40630</v>
      </c>
    </row>
    <row r="7">
      <c r="A7" s="4" t="inlineStr">
        <is>
          <t>Total</t>
        </is>
      </c>
      <c r="C7" s="6" t="n">
        <v>39566121</v>
      </c>
      <c r="D7" s="6" t="n">
        <v>12523989</v>
      </c>
    </row>
    <row r="8"/>
    <row r="9">
      <c r="A9" s="4" t="inlineStr">
        <is>
          <t>[1]Prepayment to suppliers primarily represented hosting services
fee, hash rate fee and other service fees prepaid to suppliers for which the relevant services have not been rendered. All service fees
paid in advance are initially recorded as prepayment and recognized in the consolidated statements of comprehensive income in the period
in which the services are provided.[2]Prepaid offering costs are costs related to business combination
with Arisz Acquisition Corp. (“Arisz”) and will be charged to “Additional paid-in capital” upon completion of
the business combination. Such costs primarily include legal and advisory cost.[3]Advances for extension fee related to prepayments to Arisz
for the extension to consummate the business combination.</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rdinary shares – diluted</t>
        </is>
      </c>
      <c r="B4" s="8" t="n">
        <v>0.07000000000000001</v>
      </c>
      <c r="C4" s="8" t="n">
        <v>0.02</v>
      </c>
      <c r="D4" s="8" t="n">
        <v>0.03</v>
      </c>
    </row>
    <row r="5">
      <c r="A5" s="4" t="inlineStr">
        <is>
          <t>Ordinary shares – diluted</t>
        </is>
      </c>
      <c r="B5" s="5" t="n">
        <v>150000000</v>
      </c>
      <c r="C5" s="5" t="n">
        <v>149383562</v>
      </c>
      <c r="D5" s="5" t="n">
        <v>142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Other Current Assets (Details) $ in Thousands</t>
        </is>
      </c>
      <c r="B1" s="2" t="inlineStr">
        <is>
          <t>12 Months Ended</t>
        </is>
      </c>
    </row>
    <row r="2">
      <c r="B2" s="2" t="inlineStr">
        <is>
          <t>Dec. 31, 2022 USD ($) BITCOIN</t>
        </is>
      </c>
      <c r="C2" s="2" t="inlineStr">
        <is>
          <t>Dec. 31, 2023 USD ($)</t>
        </is>
      </c>
    </row>
    <row r="3">
      <c r="A3" s="3" t="inlineStr">
        <is>
          <t>Other Current Assets [Abstract]</t>
        </is>
      </c>
      <c r="B3" s="4" t="inlineStr">
        <is>
          <t xml:space="preserve"> </t>
        </is>
      </c>
      <c r="C3" s="4" t="inlineStr">
        <is>
          <t xml:space="preserve"> </t>
        </is>
      </c>
    </row>
    <row r="4">
      <c r="A4" s="4" t="inlineStr">
        <is>
          <t>Cash</t>
        </is>
      </c>
      <c r="B4" s="4" t="inlineStr">
        <is>
          <t xml:space="preserve"> </t>
        </is>
      </c>
      <c r="C4" s="6" t="n">
        <v>2090</v>
      </c>
    </row>
    <row r="5">
      <c r="A5" s="4" t="inlineStr">
        <is>
          <t>Carrying value of Bitcoin (in BITCOIN) | BITCOIN</t>
        </is>
      </c>
      <c r="B5" s="5" t="n">
        <v>480</v>
      </c>
      <c r="C5" s="4" t="inlineStr">
        <is>
          <t xml:space="preserve"> </t>
        </is>
      </c>
    </row>
    <row r="6">
      <c r="A6" s="4" t="inlineStr">
        <is>
          <t>Carrying value</t>
        </is>
      </c>
      <c r="B6" s="6" t="n">
        <v>774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Custodian assets held by FTX</t>
        </is>
      </c>
      <c r="B3" s="6" t="n">
        <v>9826600</v>
      </c>
      <c r="C3" s="6" t="n">
        <v>9826600</v>
      </c>
    </row>
    <row r="4">
      <c r="A4" s="4" t="inlineStr">
        <is>
          <t>Deposits due from third parties</t>
        </is>
      </c>
      <c r="B4" s="5" t="n">
        <v>1879821</v>
      </c>
      <c r="C4" s="5" t="n">
        <v>184390</v>
      </c>
    </row>
    <row r="5">
      <c r="A5" s="4" t="inlineStr">
        <is>
          <t>Interest receivable - fixed deposits</t>
        </is>
      </c>
      <c r="B5" s="5" t="n">
        <v>57695</v>
      </c>
      <c r="C5" s="5" t="n">
        <v>81095</v>
      </c>
    </row>
    <row r="6">
      <c r="A6" s="4" t="inlineStr">
        <is>
          <t>Others</t>
        </is>
      </c>
      <c r="B6" s="5" t="n">
        <v>5505</v>
      </c>
      <c r="C6" s="5" t="n">
        <v>35292</v>
      </c>
    </row>
    <row r="7">
      <c r="A7" s="4" t="inlineStr">
        <is>
          <t>Total</t>
        </is>
      </c>
      <c r="B7" s="5" t="n">
        <v>11769621</v>
      </c>
      <c r="C7" s="5" t="n">
        <v>10127377</v>
      </c>
    </row>
    <row r="8">
      <c r="A8" s="4" t="inlineStr">
        <is>
          <t>Less: Allowance for credit losses</t>
        </is>
      </c>
      <c r="B8" s="5" t="n">
        <v>-9926355</v>
      </c>
      <c r="C8" s="5" t="n">
        <v>-9826600</v>
      </c>
    </row>
    <row r="9">
      <c r="A9" s="4" t="inlineStr">
        <is>
          <t>Total other current assets</t>
        </is>
      </c>
      <c r="B9" s="6" t="n">
        <v>1843266</v>
      </c>
      <c r="C9" s="6" t="n">
        <v>3007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f Activity in Allowance for Credit Losses - USD ($)</t>
        </is>
      </c>
      <c r="B1" s="2" t="inlineStr">
        <is>
          <t>12 Months Ended</t>
        </is>
      </c>
    </row>
    <row r="2">
      <c r="B2" s="2" t="inlineStr">
        <is>
          <t>Dec. 31, 2023</t>
        </is>
      </c>
      <c r="C2" s="2" t="inlineStr">
        <is>
          <t>Dec. 31, 2022</t>
        </is>
      </c>
    </row>
    <row r="3">
      <c r="A3" s="3" t="inlineStr">
        <is>
          <t>Schedule of Activity in Allowance for Credit Losses [Abstract]</t>
        </is>
      </c>
      <c r="B3" s="4" t="inlineStr">
        <is>
          <t xml:space="preserve"> </t>
        </is>
      </c>
      <c r="C3" s="4" t="inlineStr">
        <is>
          <t xml:space="preserve"> </t>
        </is>
      </c>
    </row>
    <row r="4">
      <c r="A4" s="4" t="inlineStr">
        <is>
          <t>Opening balance</t>
        </is>
      </c>
      <c r="B4" s="6" t="n">
        <v>9826600</v>
      </c>
      <c r="C4" s="4" t="inlineStr">
        <is>
          <t xml:space="preserve"> </t>
        </is>
      </c>
    </row>
    <row r="5">
      <c r="A5" s="4" t="inlineStr">
        <is>
          <t>Credit loss expense</t>
        </is>
      </c>
      <c r="B5" s="5" t="n">
        <v>99755</v>
      </c>
      <c r="C5" s="5" t="n">
        <v>9826600</v>
      </c>
    </row>
    <row r="6">
      <c r="A6" s="4" t="inlineStr">
        <is>
          <t>Closing balance</t>
        </is>
      </c>
      <c r="B6" s="6" t="n">
        <v>9926355</v>
      </c>
      <c r="C6" s="6" t="n">
        <v>9826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24500</v>
      </c>
      <c r="C4" s="6" t="n">
        <v>18160</v>
      </c>
      <c r="D4" s="6" t="n">
        <v>2860000</v>
      </c>
    </row>
    <row r="5">
      <c r="A5" s="4" t="inlineStr">
        <is>
          <t>Mining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t>
        </is>
      </c>
      <c r="B7" s="4" t="inlineStr">
        <is>
          <t xml:space="preserve"> </t>
        </is>
      </c>
      <c r="C7" s="6" t="n">
        <v>11850</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Net (Details) - Schedule of Equipment - USD ($)</t>
        </is>
      </c>
      <c r="B1" s="2" t="inlineStr">
        <is>
          <t>Dec. 31, 2023</t>
        </is>
      </c>
      <c r="C1" s="2" t="inlineStr">
        <is>
          <t>Dec. 31, 2022</t>
        </is>
      </c>
    </row>
    <row r="2">
      <c r="A2" s="3" t="inlineStr">
        <is>
          <t>Schedule of Equipment [Line Items]</t>
        </is>
      </c>
      <c r="B2" s="4" t="inlineStr">
        <is>
          <t xml:space="preserve"> </t>
        </is>
      </c>
      <c r="C2" s="4" t="inlineStr">
        <is>
          <t xml:space="preserve"> </t>
        </is>
      </c>
    </row>
    <row r="3">
      <c r="A3" s="4" t="inlineStr">
        <is>
          <t>Total cost of equipment</t>
        </is>
      </c>
      <c r="B3" s="6" t="n">
        <v>136366607</v>
      </c>
      <c r="C3" s="6" t="n">
        <v>136299871</v>
      </c>
    </row>
    <row r="4">
      <c r="A4" s="4" t="inlineStr">
        <is>
          <t>Total accumulated depreciation</t>
        </is>
      </c>
      <c r="B4" s="5" t="n">
        <v>-42660097</v>
      </c>
      <c r="C4" s="5" t="n">
        <v>-18159313</v>
      </c>
    </row>
    <row r="5">
      <c r="A5" s="4" t="inlineStr">
        <is>
          <t>Accumulated impairment loss</t>
        </is>
      </c>
      <c r="B5" s="5" t="n">
        <v>-11849595</v>
      </c>
      <c r="C5" s="5" t="n">
        <v>-11849595</v>
      </c>
    </row>
    <row r="6">
      <c r="A6" s="4" t="inlineStr">
        <is>
          <t>Net book value</t>
        </is>
      </c>
      <c r="B6" s="5" t="n">
        <v>81856915</v>
      </c>
      <c r="C6" s="5" t="n">
        <v>106290963</v>
      </c>
    </row>
    <row r="7">
      <c r="A7" s="4" t="inlineStr">
        <is>
          <t>Servers, computer and network equipment [Member]</t>
        </is>
      </c>
      <c r="B7" s="4" t="inlineStr">
        <is>
          <t xml:space="preserve"> </t>
        </is>
      </c>
      <c r="C7" s="4" t="inlineStr">
        <is>
          <t xml:space="preserve"> </t>
        </is>
      </c>
    </row>
    <row r="8">
      <c r="A8" s="3" t="inlineStr">
        <is>
          <t>Schedule of Equipment [Line Items]</t>
        </is>
      </c>
      <c r="B8" s="4" t="inlineStr">
        <is>
          <t xml:space="preserve"> </t>
        </is>
      </c>
      <c r="C8" s="4" t="inlineStr">
        <is>
          <t xml:space="preserve"> </t>
        </is>
      </c>
    </row>
    <row r="9">
      <c r="A9" s="4" t="inlineStr">
        <is>
          <t>Total cost of equipment</t>
        </is>
      </c>
      <c r="B9" s="5" t="n">
        <v>140204</v>
      </c>
      <c r="C9" s="5" t="n">
        <v>73468</v>
      </c>
    </row>
    <row r="10">
      <c r="A10" s="4" t="inlineStr">
        <is>
          <t>Total accumulated depreciation</t>
        </is>
      </c>
      <c r="B10" s="5" t="n">
        <v>-70674</v>
      </c>
      <c r="C10" s="5" t="n">
        <v>-25164</v>
      </c>
    </row>
    <row r="11">
      <c r="A11" s="4" t="inlineStr">
        <is>
          <t>Mining equipment [Member]</t>
        </is>
      </c>
      <c r="B11" s="4" t="inlineStr">
        <is>
          <t xml:space="preserve"> </t>
        </is>
      </c>
      <c r="C11" s="4" t="inlineStr">
        <is>
          <t xml:space="preserve"> </t>
        </is>
      </c>
    </row>
    <row r="12">
      <c r="A12" s="3" t="inlineStr">
        <is>
          <t>Schedule of Equipment [Line Items]</t>
        </is>
      </c>
      <c r="B12" s="4" t="inlineStr">
        <is>
          <t xml:space="preserve"> </t>
        </is>
      </c>
      <c r="C12" s="4" t="inlineStr">
        <is>
          <t xml:space="preserve"> </t>
        </is>
      </c>
    </row>
    <row r="13">
      <c r="A13" s="4" t="inlineStr">
        <is>
          <t>Total cost of equipment</t>
        </is>
      </c>
      <c r="B13" s="5" t="n">
        <v>136226403</v>
      </c>
      <c r="C13" s="5" t="n">
        <v>136226403</v>
      </c>
    </row>
    <row r="14">
      <c r="A14" s="4" t="inlineStr">
        <is>
          <t>Total accumulated depreciation</t>
        </is>
      </c>
      <c r="B14" s="6" t="n">
        <v>-42589423</v>
      </c>
      <c r="C14" s="6" t="n">
        <v>-18134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4" customWidth="1" min="2" max="2"/>
  </cols>
  <sheetData>
    <row r="1">
      <c r="A1" s="1" t="inlineStr">
        <is>
          <t>Long-Term Payables (Details)</t>
        </is>
      </c>
      <c r="B1" s="2" t="inlineStr">
        <is>
          <t>Dec. 31, 2023</t>
        </is>
      </c>
    </row>
    <row r="2">
      <c r="A2" s="4" t="inlineStr">
        <is>
          <t>Minimum [Member]</t>
        </is>
      </c>
      <c r="B2" s="4" t="inlineStr">
        <is>
          <t xml:space="preserve"> </t>
        </is>
      </c>
    </row>
    <row r="3">
      <c r="A3" s="3" t="inlineStr">
        <is>
          <t>Long-Term Payables [Line Items]</t>
        </is>
      </c>
      <c r="B3" s="4" t="inlineStr">
        <is>
          <t xml:space="preserve"> </t>
        </is>
      </c>
    </row>
    <row r="4">
      <c r="A4" s="4" t="inlineStr">
        <is>
          <t>Interest rate</t>
        </is>
      </c>
      <c r="B4" s="9" t="n">
        <v>0.03</v>
      </c>
    </row>
    <row r="5">
      <c r="A5" s="4" t="inlineStr">
        <is>
          <t>Maximum [Member]</t>
        </is>
      </c>
      <c r="B5" s="4" t="inlineStr">
        <is>
          <t xml:space="preserve"> </t>
        </is>
      </c>
    </row>
    <row r="6">
      <c r="A6" s="3" t="inlineStr">
        <is>
          <t>Long-Term Payables [Line Items]</t>
        </is>
      </c>
      <c r="B6" s="4" t="inlineStr">
        <is>
          <t xml:space="preserve"> </t>
        </is>
      </c>
    </row>
    <row r="7">
      <c r="A7" s="4" t="inlineStr">
        <is>
          <t>Interest rate</t>
        </is>
      </c>
      <c r="B7" s="9"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Payables (Details) - Schedule of Long-Term Payables - USD ($)</t>
        </is>
      </c>
      <c r="B1" s="2" t="inlineStr">
        <is>
          <t>12 Months Ended</t>
        </is>
      </c>
    </row>
    <row r="2">
      <c r="B2" s="2" t="inlineStr">
        <is>
          <t>Dec. 31, 2023</t>
        </is>
      </c>
      <c r="C2" s="2" t="inlineStr">
        <is>
          <t>Dec. 31, 2022</t>
        </is>
      </c>
      <c r="D2" s="2" t="inlineStr">
        <is>
          <t>Dec. 31, 2021</t>
        </is>
      </c>
    </row>
    <row r="3">
      <c r="A3" s="3" t="inlineStr">
        <is>
          <t>Schedule of Long-Term Payables [Abstract]</t>
        </is>
      </c>
      <c r="B3" s="4" t="inlineStr">
        <is>
          <t xml:space="preserve"> </t>
        </is>
      </c>
      <c r="C3" s="4" t="inlineStr">
        <is>
          <t xml:space="preserve"> </t>
        </is>
      </c>
      <c r="D3" s="4" t="inlineStr">
        <is>
          <t xml:space="preserve"> </t>
        </is>
      </c>
    </row>
    <row r="4">
      <c r="A4" s="4" t="inlineStr">
        <is>
          <t>Opening balance</t>
        </is>
      </c>
      <c r="B4" s="6" t="n">
        <v>109435141</v>
      </c>
      <c r="C4" s="4" t="inlineStr">
        <is>
          <t xml:space="preserve"> </t>
        </is>
      </c>
      <c r="D4" s="4" t="inlineStr">
        <is>
          <t xml:space="preserve"> </t>
        </is>
      </c>
    </row>
    <row r="5">
      <c r="A5" s="4" t="inlineStr">
        <is>
          <t>Addition</t>
        </is>
      </c>
      <c r="B5" s="4" t="inlineStr">
        <is>
          <t xml:space="preserve"> </t>
        </is>
      </c>
      <c r="C5" s="5" t="n">
        <v>109435141</v>
      </c>
      <c r="D5" s="4" t="inlineStr">
        <is>
          <t xml:space="preserve"> </t>
        </is>
      </c>
    </row>
    <row r="6">
      <c r="A6" s="4" t="inlineStr">
        <is>
          <t>Repayment during the year</t>
        </is>
      </c>
      <c r="B6" s="5" t="n">
        <v>-6999939</v>
      </c>
      <c r="C6" s="4" t="inlineStr">
        <is>
          <t xml:space="preserve"> </t>
        </is>
      </c>
      <c r="D6" s="4" t="inlineStr">
        <is>
          <t xml:space="preserve"> </t>
        </is>
      </c>
    </row>
    <row r="7">
      <c r="A7" s="4" t="inlineStr">
        <is>
          <t>Closing balance</t>
        </is>
      </c>
      <c r="B7" s="6" t="n">
        <v>102435202</v>
      </c>
      <c r="C7" s="6" t="n">
        <v>109435141</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s>
  <sheetData>
    <row r="1">
      <c r="A1" s="1" t="inlineStr">
        <is>
          <t>Income Taxes (Details) - USD ($) $ in Thousands</t>
        </is>
      </c>
      <c r="D1" s="2" t="inlineStr">
        <is>
          <t>12 Months Ended</t>
        </is>
      </c>
    </row>
    <row r="2">
      <c r="B2" s="2" t="inlineStr">
        <is>
          <t>Aug. 16, 2022</t>
        </is>
      </c>
      <c r="C2" s="2" t="inlineStr">
        <is>
          <t>Dec. 31, 2017</t>
        </is>
      </c>
      <c r="D2" s="2" t="inlineStr">
        <is>
          <t>Dec. 31, 2023</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t>
        </is>
      </c>
      <c r="B4" s="9" t="n">
        <v>0.15</v>
      </c>
      <c r="C4" s="4" t="inlineStr">
        <is>
          <t xml:space="preserve"> </t>
        </is>
      </c>
      <c r="D4" s="4" t="inlineStr">
        <is>
          <t xml:space="preserve"> </t>
        </is>
      </c>
      <c r="E4" s="4" t="inlineStr">
        <is>
          <t xml:space="preserve"> </t>
        </is>
      </c>
      <c r="F4" s="4" t="inlineStr">
        <is>
          <t xml:space="preserve"> </t>
        </is>
      </c>
    </row>
    <row r="5">
      <c r="A5" s="4" t="inlineStr">
        <is>
          <t>Percentage of excise tax</t>
        </is>
      </c>
      <c r="B5" s="9" t="n">
        <v>0.01</v>
      </c>
      <c r="C5" s="4" t="inlineStr">
        <is>
          <t xml:space="preserve"> </t>
        </is>
      </c>
      <c r="D5" s="4" t="inlineStr">
        <is>
          <t xml:space="preserve"> </t>
        </is>
      </c>
      <c r="E5" s="4" t="inlineStr">
        <is>
          <t xml:space="preserve"> </t>
        </is>
      </c>
      <c r="F5" s="4" t="inlineStr">
        <is>
          <t xml:space="preserve"> </t>
        </is>
      </c>
    </row>
    <row r="6">
      <c r="A6" s="4" t="inlineStr">
        <is>
          <t>Effective tax rates</t>
        </is>
      </c>
      <c r="B6" s="4" t="inlineStr">
        <is>
          <t xml:space="preserve"> </t>
        </is>
      </c>
      <c r="C6" s="4" t="inlineStr">
        <is>
          <t xml:space="preserve"> </t>
        </is>
      </c>
      <c r="D6" s="11" t="n">
        <v>0.1722</v>
      </c>
      <c r="E6" s="11" t="n">
        <v>0.3748</v>
      </c>
      <c r="F6" s="11" t="n">
        <v>0.1748</v>
      </c>
    </row>
    <row r="7">
      <c r="A7" s="4" t="inlineStr">
        <is>
          <t>Net operating loss carryforwards of federal tax</t>
        </is>
      </c>
      <c r="B7" s="4" t="inlineStr">
        <is>
          <t xml:space="preserve"> </t>
        </is>
      </c>
      <c r="C7" s="6" t="n">
        <v>19630</v>
      </c>
      <c r="D7" s="6" t="n">
        <v>19630</v>
      </c>
      <c r="E7" s="4" t="inlineStr">
        <is>
          <t xml:space="preserve"> </t>
        </is>
      </c>
      <c r="F7" s="4" t="inlineStr">
        <is>
          <t xml:space="preserve"> </t>
        </is>
      </c>
    </row>
    <row r="8">
      <c r="A8" s="4" t="inlineStr">
        <is>
          <t>Net operating loss carryforwards of state tax</t>
        </is>
      </c>
      <c r="B8" s="4" t="inlineStr">
        <is>
          <t xml:space="preserve"> </t>
        </is>
      </c>
      <c r="C8" s="6" t="n">
        <v>4670</v>
      </c>
      <c r="D8" s="5" t="n">
        <v>4670</v>
      </c>
      <c r="E8" s="4" t="inlineStr">
        <is>
          <t xml:space="preserve"> </t>
        </is>
      </c>
      <c r="F8" s="4" t="inlineStr">
        <is>
          <t xml:space="preserve"> </t>
        </is>
      </c>
    </row>
    <row r="9">
      <c r="A9" s="4" t="inlineStr">
        <is>
          <t>Utilization of taxable income</t>
        </is>
      </c>
      <c r="B9" s="4" t="inlineStr">
        <is>
          <t xml:space="preserve"> </t>
        </is>
      </c>
      <c r="C9" s="9" t="n">
        <v>0.8</v>
      </c>
      <c r="D9" s="4" t="inlineStr">
        <is>
          <t xml:space="preserve"> </t>
        </is>
      </c>
      <c r="E9" s="4" t="inlineStr">
        <is>
          <t xml:space="preserve"> </t>
        </is>
      </c>
      <c r="F9" s="4" t="inlineStr">
        <is>
          <t xml:space="preserve"> </t>
        </is>
      </c>
    </row>
    <row r="10">
      <c r="A10" s="4" t="inlineStr">
        <is>
          <t>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penalties and interest accrued</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3</t>
        </is>
      </c>
      <c r="C2" s="2" t="inlineStr">
        <is>
          <t>Dec. 31, 2022</t>
        </is>
      </c>
      <c r="D2" s="2" t="inlineStr">
        <is>
          <t>Dec. 31, 2021</t>
        </is>
      </c>
    </row>
    <row r="3">
      <c r="A3" s="3" t="inlineStr">
        <is>
          <t>Current income tax expense/(benefit):</t>
        </is>
      </c>
      <c r="B3" s="4" t="inlineStr">
        <is>
          <t xml:space="preserve"> </t>
        </is>
      </c>
      <c r="C3" s="4" t="inlineStr">
        <is>
          <t xml:space="preserve"> </t>
        </is>
      </c>
      <c r="D3" s="4" t="inlineStr">
        <is>
          <t xml:space="preserve"> </t>
        </is>
      </c>
    </row>
    <row r="4">
      <c r="A4" s="4" t="inlineStr">
        <is>
          <t>US-Federal</t>
        </is>
      </c>
      <c r="B4" s="4" t="inlineStr">
        <is>
          <t xml:space="preserve"> </t>
        </is>
      </c>
      <c r="C4" s="4" t="inlineStr">
        <is>
          <t xml:space="preserve"> </t>
        </is>
      </c>
      <c r="D4" s="4" t="inlineStr">
        <is>
          <t xml:space="preserve"> </t>
        </is>
      </c>
    </row>
    <row r="5">
      <c r="A5" s="4" t="inlineStr">
        <is>
          <t>US-State</t>
        </is>
      </c>
      <c r="B5" s="4" t="inlineStr">
        <is>
          <t xml:space="preserve"> </t>
        </is>
      </c>
      <c r="C5" s="4" t="inlineStr">
        <is>
          <t xml:space="preserve"> </t>
        </is>
      </c>
      <c r="D5" s="4" t="inlineStr">
        <is>
          <t xml:space="preserve"> </t>
        </is>
      </c>
    </row>
    <row r="6">
      <c r="A6" s="4" t="inlineStr">
        <is>
          <t>Foreign</t>
        </is>
      </c>
      <c r="B6" s="5" t="n">
        <v>-1967421</v>
      </c>
      <c r="C6" s="5" t="n">
        <v>3805213</v>
      </c>
      <c r="D6" s="5" t="n">
        <v>1043451</v>
      </c>
    </row>
    <row r="7">
      <c r="A7" s="4" t="inlineStr">
        <is>
          <t>Total current income tax expense/(benefit)</t>
        </is>
      </c>
      <c r="B7" s="5" t="n">
        <v>-1967421</v>
      </c>
      <c r="C7" s="5" t="n">
        <v>3805213</v>
      </c>
      <c r="D7" s="5" t="n">
        <v>1043451</v>
      </c>
    </row>
    <row r="8">
      <c r="A8" s="3" t="inlineStr">
        <is>
          <t>Deferred tax expense/(benefit):</t>
        </is>
      </c>
      <c r="B8" s="4" t="inlineStr">
        <is>
          <t xml:space="preserve"> </t>
        </is>
      </c>
      <c r="C8" s="4" t="inlineStr">
        <is>
          <t xml:space="preserve"> </t>
        </is>
      </c>
      <c r="D8" s="4" t="inlineStr">
        <is>
          <t xml:space="preserve"> </t>
        </is>
      </c>
    </row>
    <row r="9">
      <c r="A9" s="4" t="inlineStr">
        <is>
          <t>US-Federal</t>
        </is>
      </c>
      <c r="B9" s="5" t="n">
        <v>-991250</v>
      </c>
      <c r="C9" s="5" t="n">
        <v>-2420618</v>
      </c>
      <c r="D9" s="4" t="inlineStr">
        <is>
          <t xml:space="preserve"> </t>
        </is>
      </c>
    </row>
    <row r="10">
      <c r="A10" s="4" t="inlineStr">
        <is>
          <t>US-State</t>
        </is>
      </c>
      <c r="B10" s="5" t="n">
        <v>-236011</v>
      </c>
      <c r="C10" s="5" t="n">
        <v>-576338</v>
      </c>
      <c r="D10" s="4" t="inlineStr">
        <is>
          <t xml:space="preserve"> </t>
        </is>
      </c>
    </row>
    <row r="11">
      <c r="A11" s="4" t="inlineStr">
        <is>
          <t>Foreign</t>
        </is>
      </c>
      <c r="B11" s="5" t="n">
        <v>5377966</v>
      </c>
      <c r="C11" s="5" t="n">
        <v>-1474186</v>
      </c>
      <c r="D11" s="4" t="inlineStr">
        <is>
          <t xml:space="preserve"> </t>
        </is>
      </c>
    </row>
    <row r="12">
      <c r="A12" s="4" t="inlineStr">
        <is>
          <t>Total deferred tax expense/(benefit)</t>
        </is>
      </c>
      <c r="B12" s="5" t="n">
        <v>4150705</v>
      </c>
      <c r="C12" s="5" t="n">
        <v>-4471142</v>
      </c>
      <c r="D12" s="4" t="inlineStr">
        <is>
          <t xml:space="preserve"> </t>
        </is>
      </c>
    </row>
    <row r="13">
      <c r="A13" s="4" t="inlineStr">
        <is>
          <t>Total income tax expense/(benefit)</t>
        </is>
      </c>
      <c r="B13" s="6" t="n">
        <v>2183284</v>
      </c>
      <c r="C13" s="6" t="n">
        <v>-665929</v>
      </c>
      <c r="D13" s="6" t="n">
        <v>10434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Effective Tax Rates - USD ($)</t>
        </is>
      </c>
      <c r="B1" s="2" t="inlineStr">
        <is>
          <t>12 Months Ended</t>
        </is>
      </c>
    </row>
    <row r="2">
      <c r="B2" s="2" t="inlineStr">
        <is>
          <t>Dec. 31, 2023</t>
        </is>
      </c>
      <c r="C2" s="2" t="inlineStr">
        <is>
          <t>Dec. 31, 2022</t>
        </is>
      </c>
      <c r="D2" s="2" t="inlineStr">
        <is>
          <t>Dec. 31, 2021</t>
        </is>
      </c>
    </row>
    <row r="3">
      <c r="A3" s="3" t="inlineStr">
        <is>
          <t>Schedule of Effective Tax Rates [Line Items]</t>
        </is>
      </c>
      <c r="B3" s="4" t="inlineStr">
        <is>
          <t xml:space="preserve"> </t>
        </is>
      </c>
      <c r="C3" s="4" t="inlineStr">
        <is>
          <t xml:space="preserve"> </t>
        </is>
      </c>
      <c r="D3" s="4" t="inlineStr">
        <is>
          <t xml:space="preserve"> </t>
        </is>
      </c>
    </row>
    <row r="4">
      <c r="A4" s="4" t="inlineStr">
        <is>
          <t>Federal income tax benefit at the statutory rate</t>
        </is>
      </c>
      <c r="B4" s="6" t="n">
        <v>-991250</v>
      </c>
      <c r="C4" s="6" t="n">
        <v>-2420618</v>
      </c>
      <c r="D4" s="4" t="inlineStr">
        <is>
          <t xml:space="preserve"> </t>
        </is>
      </c>
    </row>
    <row r="5">
      <c r="A5" s="3" t="inlineStr">
        <is>
          <t>Effect of:</t>
        </is>
      </c>
      <c r="B5" s="4" t="inlineStr">
        <is>
          <t xml:space="preserve"> </t>
        </is>
      </c>
      <c r="C5" s="4" t="inlineStr">
        <is>
          <t xml:space="preserve"> </t>
        </is>
      </c>
      <c r="D5" s="4" t="inlineStr">
        <is>
          <t xml:space="preserve"> </t>
        </is>
      </c>
    </row>
    <row r="6">
      <c r="A6" s="4" t="inlineStr">
        <is>
          <t>State income taxes</t>
        </is>
      </c>
      <c r="B6" s="5" t="n">
        <v>-236011</v>
      </c>
      <c r="C6" s="5" t="n">
        <v>-576338</v>
      </c>
      <c r="D6" s="4" t="inlineStr">
        <is>
          <t xml:space="preserve"> </t>
        </is>
      </c>
    </row>
    <row r="7">
      <c r="A7" s="4" t="inlineStr">
        <is>
          <t>Foreign taxes</t>
        </is>
      </c>
      <c r="B7" s="5" t="n">
        <v>3494884</v>
      </c>
      <c r="C7" s="5" t="n">
        <v>2331027</v>
      </c>
      <c r="D7" s="5" t="n">
        <v>1043451</v>
      </c>
    </row>
    <row r="8">
      <c r="A8" s="4" t="inlineStr">
        <is>
          <t>Other, net</t>
        </is>
      </c>
      <c r="B8" s="5" t="n">
        <v>-84339</v>
      </c>
      <c r="C8" s="4" t="inlineStr">
        <is>
          <t xml:space="preserve"> </t>
        </is>
      </c>
      <c r="D8" s="4" t="inlineStr">
        <is>
          <t xml:space="preserve"> </t>
        </is>
      </c>
    </row>
    <row r="9">
      <c r="A9" s="4" t="inlineStr">
        <is>
          <t>Income tax expense/(benefit)</t>
        </is>
      </c>
      <c r="B9" s="6" t="n">
        <v>2183284</v>
      </c>
      <c r="C9" s="6" t="n">
        <v>-665929</v>
      </c>
      <c r="D9" s="6" t="n">
        <v>10434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6" customWidth="1" min="2" max="2"/>
    <col width="16" customWidth="1" min="3" max="3"/>
    <col width="27" customWidth="1" min="4" max="4"/>
    <col width="18" customWidth="1" min="5" max="5"/>
    <col width="13" customWidth="1" min="6" max="6"/>
  </cols>
  <sheetData>
    <row r="1">
      <c r="A1" s="1" t="inlineStr">
        <is>
          <t>Consolidated Statements of Stockholders’ Equity - USD ($)</t>
        </is>
      </c>
      <c r="B1" s="2" t="inlineStr">
        <is>
          <t>Ordinary shares</t>
        </is>
      </c>
      <c r="C1" s="2" t="inlineStr">
        <is>
          <t>Treasury shares</t>
        </is>
      </c>
      <c r="D1" s="2" t="inlineStr">
        <is>
          <t>Additional paid-in capital</t>
        </is>
      </c>
      <c r="E1" s="2" t="inlineStr">
        <is>
          <t>Retained earnings</t>
        </is>
      </c>
      <c r="F1" s="2" t="inlineStr">
        <is>
          <t>Total</t>
        </is>
      </c>
    </row>
    <row r="2">
      <c r="A2" s="4" t="inlineStr">
        <is>
          <t>Balance at Dec. 31, 2020</t>
        </is>
      </c>
      <c r="B2" s="6" t="n">
        <v>14250</v>
      </c>
      <c r="C2" s="4" t="inlineStr">
        <is>
          <t xml:space="preserve"> </t>
        </is>
      </c>
      <c r="D2" s="6" t="n">
        <v>-14250</v>
      </c>
      <c r="E2" s="6" t="n">
        <v>-92166</v>
      </c>
      <c r="F2" s="6" t="n">
        <v>-92166</v>
      </c>
    </row>
    <row r="3">
      <c r="A3" s="4" t="inlineStr">
        <is>
          <t>Balance (in Shares) at Dec. 31, 2020</t>
        </is>
      </c>
      <c r="B3" s="5" t="n">
        <v>142500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4926243</v>
      </c>
      <c r="F4" s="5" t="n">
        <v>4926243</v>
      </c>
    </row>
    <row r="5">
      <c r="A5" s="4" t="inlineStr">
        <is>
          <t>Balance at Dec. 31, 2021</t>
        </is>
      </c>
      <c r="B5" s="6" t="n">
        <v>14250</v>
      </c>
      <c r="C5" s="4" t="inlineStr">
        <is>
          <t xml:space="preserve"> </t>
        </is>
      </c>
      <c r="D5" s="5" t="n">
        <v>-14250</v>
      </c>
      <c r="E5" s="5" t="n">
        <v>4834077</v>
      </c>
      <c r="F5" s="5" t="n">
        <v>4834077</v>
      </c>
    </row>
    <row r="6">
      <c r="A6" s="4" t="inlineStr">
        <is>
          <t>Balance (in Shares) at Dec. 31, 2021</t>
        </is>
      </c>
      <c r="B6" s="5" t="n">
        <v>142500000</v>
      </c>
      <c r="C6" s="4" t="inlineStr">
        <is>
          <t xml:space="preserve"> </t>
        </is>
      </c>
      <c r="D6" s="4" t="inlineStr">
        <is>
          <t xml:space="preserve"> </t>
        </is>
      </c>
      <c r="E6" s="4" t="inlineStr">
        <is>
          <t xml:space="preserve"> </t>
        </is>
      </c>
      <c r="F6" s="4" t="inlineStr">
        <is>
          <t xml:space="preserve"> </t>
        </is>
      </c>
    </row>
    <row r="7">
      <c r="A7" s="4" t="inlineStr">
        <is>
          <t>Issuance of new ordinary shares</t>
        </is>
      </c>
      <c r="B7" s="6" t="n">
        <v>750</v>
      </c>
      <c r="C7" s="4" t="inlineStr">
        <is>
          <t xml:space="preserve"> </t>
        </is>
      </c>
      <c r="D7" s="5" t="n">
        <v>1561750</v>
      </c>
      <c r="E7" s="4" t="inlineStr">
        <is>
          <t xml:space="preserve"> </t>
        </is>
      </c>
      <c r="F7" s="5" t="n">
        <v>1562500</v>
      </c>
    </row>
    <row r="8">
      <c r="A8" s="4" t="inlineStr">
        <is>
          <t>Issuance of new ordinary shares (in Shares)</t>
        </is>
      </c>
      <c r="B8" s="5" t="n">
        <v>7500000</v>
      </c>
      <c r="C8" s="4" t="inlineStr">
        <is>
          <t xml:space="preserve"> </t>
        </is>
      </c>
      <c r="D8" s="4" t="inlineStr">
        <is>
          <t xml:space="preserve"> </t>
        </is>
      </c>
      <c r="E8" s="4" t="inlineStr">
        <is>
          <t xml:space="preserve"> </t>
        </is>
      </c>
      <c r="F8" s="4" t="inlineStr">
        <is>
          <t xml:space="preserve"> </t>
        </is>
      </c>
    </row>
    <row r="9">
      <c r="A9" s="4" t="inlineStr">
        <is>
          <t>Acquisition of treasury shares</t>
        </is>
      </c>
      <c r="B9" s="4" t="inlineStr">
        <is>
          <t xml:space="preserve"> </t>
        </is>
      </c>
      <c r="C9" s="6" t="n">
        <v>-2000000</v>
      </c>
      <c r="D9" s="4" t="inlineStr">
        <is>
          <t xml:space="preserve"> </t>
        </is>
      </c>
      <c r="E9" s="4" t="inlineStr">
        <is>
          <t xml:space="preserve"> </t>
        </is>
      </c>
      <c r="F9" s="5" t="n">
        <v>-2000000</v>
      </c>
    </row>
    <row r="10">
      <c r="A10" s="4" t="inlineStr">
        <is>
          <t>Acquisition of treasury shares (in Shares)</t>
        </is>
      </c>
      <c r="B10" s="4" t="inlineStr">
        <is>
          <t xml:space="preserve"> </t>
        </is>
      </c>
      <c r="C10" s="5" t="n">
        <v>204348</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5" t="n">
        <v>2442634</v>
      </c>
      <c r="F11" s="5" t="n">
        <v>2442634</v>
      </c>
    </row>
    <row r="12">
      <c r="A12" s="4" t="inlineStr">
        <is>
          <t>Balance at Dec. 31, 2022</t>
        </is>
      </c>
      <c r="B12" s="6" t="n">
        <v>15000</v>
      </c>
      <c r="C12" s="6" t="n">
        <v>-2000000</v>
      </c>
      <c r="D12" s="5" t="n">
        <v>1547500</v>
      </c>
      <c r="E12" s="5" t="n">
        <v>7276711</v>
      </c>
      <c r="F12" s="6" t="n">
        <v>6839211</v>
      </c>
    </row>
    <row r="13">
      <c r="A13" s="4" t="inlineStr">
        <is>
          <t>Balance (in Shares) at Dec. 31, 2022</t>
        </is>
      </c>
      <c r="B13" s="5" t="n">
        <v>150000000</v>
      </c>
      <c r="C13" s="5" t="n">
        <v>204348</v>
      </c>
      <c r="D13" s="4" t="inlineStr">
        <is>
          <t xml:space="preserve"> </t>
        </is>
      </c>
      <c r="E13" s="4" t="inlineStr">
        <is>
          <t xml:space="preserve"> </t>
        </is>
      </c>
      <c r="F13" s="5" t="n">
        <v>150000000</v>
      </c>
    </row>
    <row r="14">
      <c r="A14" s="4" t="inlineStr">
        <is>
          <t>Net income</t>
        </is>
      </c>
      <c r="B14" s="4" t="inlineStr">
        <is>
          <t xml:space="preserve"> </t>
        </is>
      </c>
      <c r="C14" s="4" t="inlineStr">
        <is>
          <t xml:space="preserve"> </t>
        </is>
      </c>
      <c r="D14" s="4" t="inlineStr">
        <is>
          <t xml:space="preserve"> </t>
        </is>
      </c>
      <c r="E14" s="5" t="n">
        <v>10494462</v>
      </c>
      <c r="F14" s="6" t="n">
        <v>10494462</v>
      </c>
    </row>
    <row r="15">
      <c r="A15" s="4" t="inlineStr">
        <is>
          <t>Balance at Dec. 31, 2023</t>
        </is>
      </c>
      <c r="B15" s="6" t="n">
        <v>15000</v>
      </c>
      <c r="C15" s="6" t="n">
        <v>-2000000</v>
      </c>
      <c r="D15" s="6" t="n">
        <v>1547500</v>
      </c>
      <c r="E15" s="6" t="n">
        <v>17771173</v>
      </c>
      <c r="F15" s="6" t="n">
        <v>17333673</v>
      </c>
    </row>
    <row r="16">
      <c r="A16" s="4" t="inlineStr">
        <is>
          <t>Balance (in Shares) at Dec. 31, 2023</t>
        </is>
      </c>
      <c r="B16" s="5" t="n">
        <v>150000000</v>
      </c>
      <c r="C16" s="5" t="n">
        <v>204348</v>
      </c>
      <c r="D16" s="4" t="inlineStr">
        <is>
          <t xml:space="preserve"> </t>
        </is>
      </c>
      <c r="E16" s="4" t="inlineStr">
        <is>
          <t xml:space="preserve"> </t>
        </is>
      </c>
      <c r="F16" s="5" t="n">
        <v>15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mpairment loss on digital assets</t>
        </is>
      </c>
      <c r="B3" s="6" t="n">
        <v>209966</v>
      </c>
      <c r="C3" s="6" t="n">
        <v>107635</v>
      </c>
    </row>
    <row r="4">
      <c r="A4" s="4" t="inlineStr">
        <is>
          <t>Impairment loss on mining equipment</t>
        </is>
      </c>
      <c r="B4" s="5" t="n">
        <v>3080895</v>
      </c>
      <c r="C4" s="5" t="n">
        <v>3080895</v>
      </c>
    </row>
    <row r="5">
      <c r="A5" s="4" t="inlineStr">
        <is>
          <t>Net operating loss carryforwards</t>
        </is>
      </c>
      <c r="B5" s="5" t="n">
        <v>6319614</v>
      </c>
      <c r="C5" s="5" t="n">
        <v>1555942</v>
      </c>
    </row>
    <row r="6">
      <c r="A6" s="4" t="inlineStr">
        <is>
          <t>Credit loss provision for receivables</t>
        </is>
      </c>
      <c r="B6" s="5" t="n">
        <v>81120</v>
      </c>
      <c r="C6" s="5" t="n">
        <v>131472</v>
      </c>
    </row>
    <row r="7">
      <c r="A7" s="4" t="inlineStr">
        <is>
          <t>Impairment loss on assets held by FTX</t>
        </is>
      </c>
      <c r="B7" s="5" t="n">
        <v>1356130</v>
      </c>
      <c r="C7" s="5" t="n">
        <v>1316199</v>
      </c>
    </row>
    <row r="8">
      <c r="A8" s="4" t="inlineStr">
        <is>
          <t>Limits on interest expense deduction</t>
        </is>
      </c>
      <c r="B8" s="5" t="n">
        <v>2087147</v>
      </c>
      <c r="C8" s="5" t="n">
        <v>647893</v>
      </c>
    </row>
    <row r="9">
      <c r="A9" s="4" t="inlineStr">
        <is>
          <t>Total gross deferred tax assets</t>
        </is>
      </c>
      <c r="B9" s="5" t="n">
        <v>13134872</v>
      </c>
      <c r="C9" s="5" t="n">
        <v>6840036</v>
      </c>
    </row>
    <row r="10">
      <c r="A10" s="3" t="inlineStr">
        <is>
          <t>Deferred tax liabilities:</t>
        </is>
      </c>
      <c r="B10" s="4" t="inlineStr">
        <is>
          <t xml:space="preserve"> </t>
        </is>
      </c>
      <c r="C10" s="4" t="inlineStr">
        <is>
          <t xml:space="preserve"> </t>
        </is>
      </c>
    </row>
    <row r="11">
      <c r="A11" s="4" t="inlineStr">
        <is>
          <t>Digital asset</t>
        </is>
      </c>
      <c r="B11" s="5" t="n">
        <v>-5469875</v>
      </c>
      <c r="C11" s="4" t="inlineStr">
        <is>
          <t xml:space="preserve"> </t>
        </is>
      </c>
    </row>
    <row r="12">
      <c r="A12" s="4" t="inlineStr">
        <is>
          <t>Depreciation of equipment</t>
        </is>
      </c>
      <c r="B12" s="5" t="n">
        <v>-7344560</v>
      </c>
      <c r="C12" s="5" t="n">
        <v>-2368894</v>
      </c>
    </row>
    <row r="13">
      <c r="A13" s="4" t="inlineStr">
        <is>
          <t>Total gross deferred liabilities</t>
        </is>
      </c>
      <c r="B13" s="5" t="n">
        <v>-12814435</v>
      </c>
      <c r="C13" s="5" t="n">
        <v>-2368894</v>
      </c>
    </row>
    <row r="14">
      <c r="A14" s="4" t="inlineStr">
        <is>
          <t>Net deferred tax assets</t>
        </is>
      </c>
      <c r="B14" s="5" t="n">
        <v>320437</v>
      </c>
      <c r="C14" s="5" t="n">
        <v>4471142</v>
      </c>
    </row>
    <row r="15">
      <c r="A15" s="3" t="inlineStr">
        <is>
          <t>Deferred tax assets/(liabilities):</t>
        </is>
      </c>
      <c r="B15" s="4" t="inlineStr">
        <is>
          <t xml:space="preserve"> </t>
        </is>
      </c>
      <c r="C15" s="4" t="inlineStr">
        <is>
          <t xml:space="preserve"> </t>
        </is>
      </c>
    </row>
    <row r="16">
      <c r="A16" s="4" t="inlineStr">
        <is>
          <t>Net deferred tax assets</t>
        </is>
      </c>
      <c r="B16" s="5" t="n">
        <v>320437</v>
      </c>
      <c r="C16" s="5" t="n">
        <v>4471142</v>
      </c>
    </row>
    <row r="17">
      <c r="A17" s="4" t="inlineStr">
        <is>
          <t>Singapore [Member]</t>
        </is>
      </c>
      <c r="B17" s="4" t="inlineStr">
        <is>
          <t xml:space="preserve"> </t>
        </is>
      </c>
      <c r="C17" s="4" t="inlineStr">
        <is>
          <t xml:space="preserve"> </t>
        </is>
      </c>
    </row>
    <row r="18">
      <c r="A18" s="3" t="inlineStr">
        <is>
          <t>Deferred tax assets/(liabilities):</t>
        </is>
      </c>
      <c r="B18" s="4" t="inlineStr">
        <is>
          <t xml:space="preserve"> </t>
        </is>
      </c>
      <c r="C18" s="4" t="inlineStr">
        <is>
          <t xml:space="preserve"> </t>
        </is>
      </c>
    </row>
    <row r="19">
      <c r="A19" s="4" t="inlineStr">
        <is>
          <t>Net deferred tax assets</t>
        </is>
      </c>
      <c r="B19" s="5" t="n">
        <v>-3903780</v>
      </c>
      <c r="C19" s="5" t="n">
        <v>1474186</v>
      </c>
    </row>
    <row r="20">
      <c r="A20" s="4" t="inlineStr">
        <is>
          <t>United States [Member]</t>
        </is>
      </c>
      <c r="B20" s="4" t="inlineStr">
        <is>
          <t xml:space="preserve"> </t>
        </is>
      </c>
      <c r="C20" s="4" t="inlineStr">
        <is>
          <t xml:space="preserve"> </t>
        </is>
      </c>
    </row>
    <row r="21">
      <c r="A21" s="3" t="inlineStr">
        <is>
          <t>Deferred tax assets/(liabilities):</t>
        </is>
      </c>
      <c r="B21" s="4" t="inlineStr">
        <is>
          <t xml:space="preserve"> </t>
        </is>
      </c>
      <c r="C21" s="4" t="inlineStr">
        <is>
          <t xml:space="preserve"> </t>
        </is>
      </c>
    </row>
    <row r="22">
      <c r="A22" s="4" t="inlineStr">
        <is>
          <t>Net deferred tax assets</t>
        </is>
      </c>
      <c r="B22" s="6" t="n">
        <v>4224217</v>
      </c>
      <c r="C22" s="6" t="n">
        <v>29969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rued Expenses and Other Payables (Details) - USD ($) $ in Thousands</t>
        </is>
      </c>
      <c r="B1" s="2" t="inlineStr">
        <is>
          <t>Dec. 31, 2023</t>
        </is>
      </c>
      <c r="C1" s="2" t="inlineStr">
        <is>
          <t>Dec. 31, 2022</t>
        </is>
      </c>
      <c r="D1" s="2" t="inlineStr">
        <is>
          <t>Dec. 31, 2021</t>
        </is>
      </c>
    </row>
    <row r="2">
      <c r="A2" s="3" t="inlineStr">
        <is>
          <t>Accrued Expenses and Other Payables [Line Items]</t>
        </is>
      </c>
      <c r="B2" s="4" t="inlineStr">
        <is>
          <t xml:space="preserve"> </t>
        </is>
      </c>
      <c r="C2" s="4" t="inlineStr">
        <is>
          <t xml:space="preserve"> </t>
        </is>
      </c>
      <c r="D2" s="4" t="inlineStr">
        <is>
          <t xml:space="preserve"> </t>
        </is>
      </c>
    </row>
    <row r="3">
      <c r="A3" s="4" t="inlineStr">
        <is>
          <t>Interest expenses</t>
        </is>
      </c>
      <c r="B3" s="6" t="n">
        <v>5540</v>
      </c>
      <c r="C3" s="6" t="n">
        <v>2520</v>
      </c>
      <c r="D3" s="4" t="inlineStr">
        <is>
          <t xml:space="preserve"> </t>
        </is>
      </c>
    </row>
    <row r="4">
      <c r="A4" s="4" t="inlineStr">
        <is>
          <t>Minimum [Member]</t>
        </is>
      </c>
      <c r="B4" s="4" t="inlineStr">
        <is>
          <t xml:space="preserve"> </t>
        </is>
      </c>
      <c r="C4" s="4" t="inlineStr">
        <is>
          <t xml:space="preserve"> </t>
        </is>
      </c>
      <c r="D4" s="4" t="inlineStr">
        <is>
          <t xml:space="preserve"> </t>
        </is>
      </c>
    </row>
    <row r="5">
      <c r="A5" s="3" t="inlineStr">
        <is>
          <t>Accrued Expenses and Other Payables [Line Items]</t>
        </is>
      </c>
      <c r="B5" s="4" t="inlineStr">
        <is>
          <t xml:space="preserve"> </t>
        </is>
      </c>
      <c r="C5" s="4" t="inlineStr">
        <is>
          <t xml:space="preserve"> </t>
        </is>
      </c>
      <c r="D5" s="4" t="inlineStr">
        <is>
          <t xml:space="preserve"> </t>
        </is>
      </c>
    </row>
    <row r="6">
      <c r="A6" s="4" t="inlineStr">
        <is>
          <t>Interest rate</t>
        </is>
      </c>
      <c r="B6" s="9" t="n">
        <v>0.03</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Accrued Expenses and Other Payables [Line Items]</t>
        </is>
      </c>
      <c r="B8" s="4" t="inlineStr">
        <is>
          <t xml:space="preserve"> </t>
        </is>
      </c>
      <c r="C8" s="4" t="inlineStr">
        <is>
          <t xml:space="preserve"> </t>
        </is>
      </c>
      <c r="D8" s="4" t="inlineStr">
        <is>
          <t xml:space="preserve"> </t>
        </is>
      </c>
    </row>
    <row r="9">
      <c r="A9" s="4" t="inlineStr">
        <is>
          <t>Interest rate</t>
        </is>
      </c>
      <c r="B9" s="9" t="n">
        <v>0.06</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Amount due to third parties</t>
        </is>
      </c>
      <c r="B3" s="6" t="n">
        <v>1540233</v>
      </c>
      <c r="C3" s="6" t="n">
        <v>1467838</v>
      </c>
    </row>
    <row r="4">
      <c r="A4" s="4" t="inlineStr">
        <is>
          <t>Interest payable</t>
        </is>
      </c>
      <c r="B4" s="5" t="n">
        <v>2731168</v>
      </c>
      <c r="C4" s="5" t="n">
        <v>857296</v>
      </c>
    </row>
    <row r="5">
      <c r="A5" s="4" t="inlineStr">
        <is>
          <t>Accrued expenses</t>
        </is>
      </c>
      <c r="B5" s="5" t="n">
        <v>1096397</v>
      </c>
      <c r="C5" s="5" t="n">
        <v>966485</v>
      </c>
    </row>
    <row r="6">
      <c r="A6" s="4" t="inlineStr">
        <is>
          <t>Total accrued expenses and other payables</t>
        </is>
      </c>
      <c r="B6" s="6" t="n">
        <v>5367798</v>
      </c>
      <c r="C6" s="6" t="n">
        <v>3291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Categories (Details) - Schedule of Revenue Generated from Different Revenue Streams - USD ($)</t>
        </is>
      </c>
      <c r="B1" s="2" t="inlineStr">
        <is>
          <t>12 Months Ended</t>
        </is>
      </c>
    </row>
    <row r="2">
      <c r="B2" s="2" t="inlineStr">
        <is>
          <t>Dec. 31, 2023</t>
        </is>
      </c>
      <c r="C2" s="2" t="inlineStr">
        <is>
          <t>Dec. 31, 2022</t>
        </is>
      </c>
      <c r="D2" s="2" t="inlineStr">
        <is>
          <t>Dec. 31, 2021</t>
        </is>
      </c>
    </row>
    <row r="3">
      <c r="A3" s="3" t="inlineStr">
        <is>
          <t>Schedule of Revenue Generated from Different Revenue Streams [Line Items]</t>
        </is>
      </c>
      <c r="B3" s="4" t="inlineStr">
        <is>
          <t xml:space="preserve"> </t>
        </is>
      </c>
      <c r="C3" s="4" t="inlineStr">
        <is>
          <t xml:space="preserve"> </t>
        </is>
      </c>
      <c r="D3" s="4" t="inlineStr">
        <is>
          <t xml:space="preserve"> </t>
        </is>
      </c>
    </row>
    <row r="4">
      <c r="A4" s="4" t="inlineStr">
        <is>
          <t>Revenue generated from different revenue streams</t>
        </is>
      </c>
      <c r="B4" s="6" t="n">
        <v>284106012</v>
      </c>
      <c r="C4" s="6" t="n">
        <v>198198774</v>
      </c>
      <c r="D4" s="6" t="n">
        <v>103043585</v>
      </c>
    </row>
    <row r="5">
      <c r="A5" s="4" t="inlineStr">
        <is>
          <t>Cloud mining solutions [Member]</t>
        </is>
      </c>
      <c r="B5" s="4" t="inlineStr">
        <is>
          <t xml:space="preserve"> </t>
        </is>
      </c>
      <c r="C5" s="4" t="inlineStr">
        <is>
          <t xml:space="preserve"> </t>
        </is>
      </c>
      <c r="D5" s="4" t="inlineStr">
        <is>
          <t xml:space="preserve"> </t>
        </is>
      </c>
    </row>
    <row r="6">
      <c r="A6" s="3" t="inlineStr">
        <is>
          <t>Schedule of Revenue Generated from Different Revenue Streams [Line Items]</t>
        </is>
      </c>
      <c r="B6" s="4" t="inlineStr">
        <is>
          <t xml:space="preserve"> </t>
        </is>
      </c>
      <c r="C6" s="4" t="inlineStr">
        <is>
          <t xml:space="preserve"> </t>
        </is>
      </c>
      <c r="D6" s="4" t="inlineStr">
        <is>
          <t xml:space="preserve"> </t>
        </is>
      </c>
    </row>
    <row r="7">
      <c r="A7" s="4" t="inlineStr">
        <is>
          <t>Revenue generated from different revenue streams</t>
        </is>
      </c>
      <c r="B7" s="5" t="n">
        <v>178044160</v>
      </c>
      <c r="C7" s="5" t="n">
        <v>99391592</v>
      </c>
      <c r="D7" s="5" t="n">
        <v>75855841</v>
      </c>
    </row>
    <row r="8">
      <c r="A8" s="4" t="inlineStr">
        <is>
          <t>Self-mining Revenue [Member]</t>
        </is>
      </c>
      <c r="B8" s="4" t="inlineStr">
        <is>
          <t xml:space="preserve"> </t>
        </is>
      </c>
      <c r="C8" s="4" t="inlineStr">
        <is>
          <t xml:space="preserve"> </t>
        </is>
      </c>
      <c r="D8" s="4" t="inlineStr">
        <is>
          <t xml:space="preserve"> </t>
        </is>
      </c>
    </row>
    <row r="9">
      <c r="A9" s="3" t="inlineStr">
        <is>
          <t>Schedule of Revenue Generated from Different Revenue Streams [Line Items]</t>
        </is>
      </c>
      <c r="B9" s="4" t="inlineStr">
        <is>
          <t xml:space="preserve"> </t>
        </is>
      </c>
      <c r="C9" s="4" t="inlineStr">
        <is>
          <t xml:space="preserve"> </t>
        </is>
      </c>
      <c r="D9" s="4" t="inlineStr">
        <is>
          <t xml:space="preserve"> </t>
        </is>
      </c>
    </row>
    <row r="10">
      <c r="A10" s="4" t="inlineStr">
        <is>
          <t>Revenue generated from different revenue streams</t>
        </is>
      </c>
      <c r="B10" s="5" t="n">
        <v>100197667</v>
      </c>
      <c r="C10" s="5" t="n">
        <v>60290623</v>
      </c>
      <c r="D10" s="4" t="inlineStr">
        <is>
          <t xml:space="preserve"> </t>
        </is>
      </c>
    </row>
    <row r="11">
      <c r="A11" s="4" t="inlineStr">
        <is>
          <t>Sale of mining equipment [Member]</t>
        </is>
      </c>
      <c r="B11" s="4" t="inlineStr">
        <is>
          <t xml:space="preserve"> </t>
        </is>
      </c>
      <c r="C11" s="4" t="inlineStr">
        <is>
          <t xml:space="preserve"> </t>
        </is>
      </c>
      <c r="D11" s="4" t="inlineStr">
        <is>
          <t xml:space="preserve"> </t>
        </is>
      </c>
    </row>
    <row r="12">
      <c r="A12" s="3" t="inlineStr">
        <is>
          <t>Schedule of Revenue Generated from Different Revenue Streams [Line Items]</t>
        </is>
      </c>
      <c r="B12" s="4" t="inlineStr">
        <is>
          <t xml:space="preserve"> </t>
        </is>
      </c>
      <c r="C12" s="4" t="inlineStr">
        <is>
          <t xml:space="preserve"> </t>
        </is>
      </c>
      <c r="D12" s="4" t="inlineStr">
        <is>
          <t xml:space="preserve"> </t>
        </is>
      </c>
    </row>
    <row r="13">
      <c r="A13" s="4" t="inlineStr">
        <is>
          <t>Revenue generated from different revenue streams</t>
        </is>
      </c>
      <c r="B13" s="4" t="inlineStr">
        <is>
          <t xml:space="preserve"> </t>
        </is>
      </c>
      <c r="C13" s="5" t="n">
        <v>10400000</v>
      </c>
      <c r="D13" s="5" t="n">
        <v>18176401</v>
      </c>
    </row>
    <row r="14">
      <c r="A14" s="4" t="inlineStr">
        <is>
          <t>Leasing of mining equipment [Member]</t>
        </is>
      </c>
      <c r="B14" s="4" t="inlineStr">
        <is>
          <t xml:space="preserve"> </t>
        </is>
      </c>
      <c r="C14" s="4" t="inlineStr">
        <is>
          <t xml:space="preserve"> </t>
        </is>
      </c>
      <c r="D14" s="4" t="inlineStr">
        <is>
          <t xml:space="preserve"> </t>
        </is>
      </c>
    </row>
    <row r="15">
      <c r="A15" s="3" t="inlineStr">
        <is>
          <t>Schedule of Revenue Generated from Different Revenue Streams [Line Items]</t>
        </is>
      </c>
      <c r="B15" s="4" t="inlineStr">
        <is>
          <t xml:space="preserve"> </t>
        </is>
      </c>
      <c r="C15" s="4" t="inlineStr">
        <is>
          <t xml:space="preserve"> </t>
        </is>
      </c>
      <c r="D15" s="4" t="inlineStr">
        <is>
          <t xml:space="preserve"> </t>
        </is>
      </c>
    </row>
    <row r="16">
      <c r="A16" s="4" t="inlineStr">
        <is>
          <t>Revenue generated from different revenue streams</t>
        </is>
      </c>
      <c r="B16" s="4" t="inlineStr">
        <is>
          <t xml:space="preserve"> </t>
        </is>
      </c>
      <c r="C16" s="5" t="n">
        <v>1335706</v>
      </c>
      <c r="D16" s="5" t="n">
        <v>7290904</v>
      </c>
    </row>
    <row r="17">
      <c r="A17" s="4" t="inlineStr">
        <is>
          <t>Sourcing commission for mining equipment [Member]</t>
        </is>
      </c>
      <c r="B17" s="4" t="inlineStr">
        <is>
          <t xml:space="preserve"> </t>
        </is>
      </c>
      <c r="C17" s="4" t="inlineStr">
        <is>
          <t xml:space="preserve"> </t>
        </is>
      </c>
      <c r="D17" s="4" t="inlineStr">
        <is>
          <t xml:space="preserve"> </t>
        </is>
      </c>
    </row>
    <row r="18">
      <c r="A18" s="3" t="inlineStr">
        <is>
          <t>Schedule of Revenue Generated from Different Revenue Streams [Line Items]</t>
        </is>
      </c>
      <c r="B18" s="4" t="inlineStr">
        <is>
          <t xml:space="preserve"> </t>
        </is>
      </c>
      <c r="C18" s="4" t="inlineStr">
        <is>
          <t xml:space="preserve"> </t>
        </is>
      </c>
      <c r="D18" s="4" t="inlineStr">
        <is>
          <t xml:space="preserve"> </t>
        </is>
      </c>
    </row>
    <row r="19">
      <c r="A19" s="4" t="inlineStr">
        <is>
          <t>Revenue generated from different revenue streams</t>
        </is>
      </c>
      <c r="B19" s="4" t="inlineStr">
        <is>
          <t xml:space="preserve"> </t>
        </is>
      </c>
      <c r="C19" s="5" t="n">
        <v>18791519</v>
      </c>
      <c r="D19" s="5" t="n">
        <v>780342</v>
      </c>
    </row>
    <row r="20">
      <c r="A20" s="4" t="inlineStr">
        <is>
          <t>Hosting services and others [Member]</t>
        </is>
      </c>
      <c r="B20" s="4" t="inlineStr">
        <is>
          <t xml:space="preserve"> </t>
        </is>
      </c>
      <c r="C20" s="4" t="inlineStr">
        <is>
          <t xml:space="preserve"> </t>
        </is>
      </c>
      <c r="D20" s="4" t="inlineStr">
        <is>
          <t xml:space="preserve"> </t>
        </is>
      </c>
    </row>
    <row r="21">
      <c r="A21" s="3" t="inlineStr">
        <is>
          <t>Schedule of Revenue Generated from Different Revenue Streams [Line Items]</t>
        </is>
      </c>
      <c r="B21" s="4" t="inlineStr">
        <is>
          <t xml:space="preserve"> </t>
        </is>
      </c>
      <c r="C21" s="4" t="inlineStr">
        <is>
          <t xml:space="preserve"> </t>
        </is>
      </c>
      <c r="D21" s="4" t="inlineStr">
        <is>
          <t xml:space="preserve"> </t>
        </is>
      </c>
    </row>
    <row r="22">
      <c r="A22" s="4" t="inlineStr">
        <is>
          <t>Revenue generated from different revenue streams</t>
        </is>
      </c>
      <c r="B22" s="6" t="n">
        <v>5864185</v>
      </c>
      <c r="C22" s="6" t="n">
        <v>7989334</v>
      </c>
      <c r="D22" s="6" t="n">
        <v>9400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by Categories (Details) - Schedule of Revenue Generated from Different Continents - USD ($)</t>
        </is>
      </c>
      <c r="C1" s="2" t="inlineStr">
        <is>
          <t>12 Months Ended</t>
        </is>
      </c>
    </row>
    <row r="2">
      <c r="C2" s="2" t="inlineStr">
        <is>
          <t>Dec. 31, 2023</t>
        </is>
      </c>
      <c r="D2" s="2" t="inlineStr">
        <is>
          <t>Dec. 31, 2022</t>
        </is>
      </c>
      <c r="E2" s="2" t="inlineStr">
        <is>
          <t>Dec. 31, 2021</t>
        </is>
      </c>
    </row>
    <row r="3">
      <c r="A3" s="3" t="inlineStr">
        <is>
          <t>Revenue by Categories (Details) - Schedule of Revenue Generated from Different Continents [Line Items]</t>
        </is>
      </c>
      <c r="C3" s="4" t="inlineStr">
        <is>
          <t xml:space="preserve"> </t>
        </is>
      </c>
      <c r="D3" s="4" t="inlineStr">
        <is>
          <t xml:space="preserve"> </t>
        </is>
      </c>
      <c r="E3" s="4" t="inlineStr">
        <is>
          <t xml:space="preserve"> </t>
        </is>
      </c>
    </row>
    <row r="4">
      <c r="A4" s="4" t="inlineStr">
        <is>
          <t>Revenue</t>
        </is>
      </c>
      <c r="B4" s="4" t="inlineStr">
        <is>
          <t>[1]</t>
        </is>
      </c>
      <c r="C4" s="6" t="n">
        <v>183908345</v>
      </c>
      <c r="D4" s="6" t="n">
        <v>137908151</v>
      </c>
      <c r="E4" s="6" t="n">
        <v>103043585</v>
      </c>
    </row>
    <row r="5">
      <c r="A5" s="4" t="inlineStr">
        <is>
          <t>Revenue in %</t>
        </is>
      </c>
      <c r="B5" s="4" t="inlineStr">
        <is>
          <t>[1]</t>
        </is>
      </c>
      <c r="C5" s="9" t="n">
        <v>1</v>
      </c>
      <c r="D5" s="9" t="n">
        <v>1</v>
      </c>
      <c r="E5" s="9" t="n">
        <v>1</v>
      </c>
    </row>
    <row r="6">
      <c r="A6" s="4" t="inlineStr">
        <is>
          <t>North America [Member]</t>
        </is>
      </c>
      <c r="C6" s="4" t="inlineStr">
        <is>
          <t xml:space="preserve"> </t>
        </is>
      </c>
      <c r="D6" s="4" t="inlineStr">
        <is>
          <t xml:space="preserve"> </t>
        </is>
      </c>
      <c r="E6" s="4" t="inlineStr">
        <is>
          <t xml:space="preserve"> </t>
        </is>
      </c>
    </row>
    <row r="7">
      <c r="A7" s="3" t="inlineStr">
        <is>
          <t>Revenue by Categories (Details) - Schedule of Revenue Generated from Different Continents [Line Items]</t>
        </is>
      </c>
      <c r="C7" s="4" t="inlineStr">
        <is>
          <t xml:space="preserve"> </t>
        </is>
      </c>
      <c r="D7" s="4" t="inlineStr">
        <is>
          <t xml:space="preserve"> </t>
        </is>
      </c>
      <c r="E7" s="4" t="inlineStr">
        <is>
          <t xml:space="preserve"> </t>
        </is>
      </c>
    </row>
    <row r="8">
      <c r="A8" s="4" t="inlineStr">
        <is>
          <t>Revenue</t>
        </is>
      </c>
      <c r="C8" s="6" t="n">
        <v>99042513</v>
      </c>
      <c r="D8" s="6" t="n">
        <v>98002901</v>
      </c>
      <c r="E8" s="6" t="n">
        <v>23519663</v>
      </c>
    </row>
    <row r="9">
      <c r="A9" s="4" t="inlineStr">
        <is>
          <t>Revenue in %</t>
        </is>
      </c>
      <c r="C9" s="9" t="n">
        <v>0.54</v>
      </c>
      <c r="D9" s="9" t="n">
        <v>0.71</v>
      </c>
      <c r="E9" s="9" t="n">
        <v>0.23</v>
      </c>
    </row>
    <row r="10">
      <c r="A10" s="4" t="inlineStr">
        <is>
          <t>Europe [Member]</t>
        </is>
      </c>
      <c r="C10" s="4" t="inlineStr">
        <is>
          <t xml:space="preserve"> </t>
        </is>
      </c>
      <c r="D10" s="4" t="inlineStr">
        <is>
          <t xml:space="preserve"> </t>
        </is>
      </c>
      <c r="E10" s="4" t="inlineStr">
        <is>
          <t xml:space="preserve"> </t>
        </is>
      </c>
    </row>
    <row r="11">
      <c r="A11" s="3" t="inlineStr">
        <is>
          <t>Revenue by Categories (Details) - Schedule of Revenue Generated from Different Continents [Line Items]</t>
        </is>
      </c>
      <c r="C11" s="4" t="inlineStr">
        <is>
          <t xml:space="preserve"> </t>
        </is>
      </c>
      <c r="D11" s="4" t="inlineStr">
        <is>
          <t xml:space="preserve"> </t>
        </is>
      </c>
      <c r="E11" s="4" t="inlineStr">
        <is>
          <t xml:space="preserve"> </t>
        </is>
      </c>
    </row>
    <row r="12">
      <c r="A12" s="4" t="inlineStr">
        <is>
          <t>Revenue</t>
        </is>
      </c>
      <c r="C12" s="6" t="n">
        <v>47372340</v>
      </c>
      <c r="D12" s="6" t="n">
        <v>28601831</v>
      </c>
      <c r="E12" s="6" t="n">
        <v>14290257</v>
      </c>
    </row>
    <row r="13">
      <c r="A13" s="4" t="inlineStr">
        <is>
          <t>Revenue in %</t>
        </is>
      </c>
      <c r="C13" s="9" t="n">
        <v>0.26</v>
      </c>
      <c r="D13" s="9" t="n">
        <v>0.21</v>
      </c>
      <c r="E13" s="9" t="n">
        <v>0.14</v>
      </c>
    </row>
    <row r="14">
      <c r="A14" s="4" t="inlineStr">
        <is>
          <t>Asia [Member]</t>
        </is>
      </c>
      <c r="C14" s="4" t="inlineStr">
        <is>
          <t xml:space="preserve"> </t>
        </is>
      </c>
      <c r="D14" s="4" t="inlineStr">
        <is>
          <t xml:space="preserve"> </t>
        </is>
      </c>
      <c r="E14" s="4" t="inlineStr">
        <is>
          <t xml:space="preserve"> </t>
        </is>
      </c>
    </row>
    <row r="15">
      <c r="A15" s="3" t="inlineStr">
        <is>
          <t>Revenue by Categories (Details) - Schedule of Revenue Generated from Different Continents [Line Items]</t>
        </is>
      </c>
      <c r="C15" s="4" t="inlineStr">
        <is>
          <t xml:space="preserve"> </t>
        </is>
      </c>
      <c r="D15" s="4" t="inlineStr">
        <is>
          <t xml:space="preserve"> </t>
        </is>
      </c>
      <c r="E15" s="4" t="inlineStr">
        <is>
          <t xml:space="preserve"> </t>
        </is>
      </c>
    </row>
    <row r="16">
      <c r="A16" s="4" t="inlineStr">
        <is>
          <t>Revenue</t>
        </is>
      </c>
      <c r="C16" s="6" t="n">
        <v>31113076</v>
      </c>
      <c r="D16" s="6" t="n">
        <v>10319535</v>
      </c>
      <c r="E16" s="6" t="n">
        <v>64551219</v>
      </c>
    </row>
    <row r="17">
      <c r="A17" s="4" t="inlineStr">
        <is>
          <t>Revenue in %</t>
        </is>
      </c>
      <c r="C17" s="9" t="n">
        <v>0.17</v>
      </c>
      <c r="D17" s="9" t="n">
        <v>0.07000000000000001</v>
      </c>
      <c r="E17" s="9" t="n">
        <v>0.62</v>
      </c>
    </row>
    <row r="18">
      <c r="A18" s="4" t="inlineStr">
        <is>
          <t>Others [Member]</t>
        </is>
      </c>
      <c r="C18" s="4" t="inlineStr">
        <is>
          <t xml:space="preserve"> </t>
        </is>
      </c>
      <c r="D18" s="4" t="inlineStr">
        <is>
          <t xml:space="preserve"> </t>
        </is>
      </c>
      <c r="E18" s="4" t="inlineStr">
        <is>
          <t xml:space="preserve"> </t>
        </is>
      </c>
    </row>
    <row r="19">
      <c r="A19" s="3" t="inlineStr">
        <is>
          <t>Revenue by Categories (Details) - Schedule of Revenue Generated from Different Continents [Line Items]</t>
        </is>
      </c>
      <c r="C19" s="4" t="inlineStr">
        <is>
          <t xml:space="preserve"> </t>
        </is>
      </c>
      <c r="D19" s="4" t="inlineStr">
        <is>
          <t xml:space="preserve"> </t>
        </is>
      </c>
      <c r="E19" s="4" t="inlineStr">
        <is>
          <t xml:space="preserve"> </t>
        </is>
      </c>
    </row>
    <row r="20">
      <c r="A20" s="4" t="inlineStr">
        <is>
          <t>Revenue</t>
        </is>
      </c>
      <c r="C20" s="6" t="n">
        <v>6380416</v>
      </c>
      <c r="D20" s="6" t="n">
        <v>983884</v>
      </c>
      <c r="E20" s="6" t="n">
        <v>682446</v>
      </c>
    </row>
    <row r="21">
      <c r="A21" s="4" t="inlineStr">
        <is>
          <t>Revenue in %</t>
        </is>
      </c>
      <c r="C21" s="9" t="n">
        <v>0.03</v>
      </c>
      <c r="D21" s="9" t="n">
        <v>0.01</v>
      </c>
      <c r="E21" s="9" t="n">
        <v>0.01</v>
      </c>
    </row>
    <row r="22"/>
    <row r="23">
      <c r="A23" s="4" t="inlineStr">
        <is>
          <t>[1]Total revenue excludes self-mining revenue.</t>
        </is>
      </c>
    </row>
  </sheetData>
  <mergeCells count="4">
    <mergeCell ref="A1:B2"/>
    <mergeCell ref="C1:E1"/>
    <mergeCell ref="A22:D22"/>
    <mergeCell ref="A23:D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Categories (Details) - Schedule of Revenue Recognized from Receipt of Digital Assets - USD ($)</t>
        </is>
      </c>
      <c r="B1" s="2" t="inlineStr">
        <is>
          <t>12 Months Ended</t>
        </is>
      </c>
    </row>
    <row r="2">
      <c r="B2" s="2" t="inlineStr">
        <is>
          <t>Dec. 31, 2023</t>
        </is>
      </c>
      <c r="C2" s="2" t="inlineStr">
        <is>
          <t>Dec. 31, 2022</t>
        </is>
      </c>
      <c r="D2" s="2" t="inlineStr">
        <is>
          <t>Dec. 31, 2021</t>
        </is>
      </c>
    </row>
    <row r="3">
      <c r="A3" s="3" t="inlineStr">
        <is>
          <t>Schedule of Revenue Recognized from Receipt of Digital Assets [Line Items]</t>
        </is>
      </c>
      <c r="B3" s="4" t="inlineStr">
        <is>
          <t xml:space="preserve"> </t>
        </is>
      </c>
      <c r="C3" s="4" t="inlineStr">
        <is>
          <t xml:space="preserve"> </t>
        </is>
      </c>
      <c r="D3" s="4" t="inlineStr">
        <is>
          <t xml:space="preserve"> </t>
        </is>
      </c>
    </row>
    <row r="4">
      <c r="A4" s="4" t="inlineStr">
        <is>
          <t>Revenue recognized from receipt of digital assets</t>
        </is>
      </c>
      <c r="B4" s="6" t="n">
        <v>284106012</v>
      </c>
      <c r="C4" s="6" t="n">
        <v>198198774</v>
      </c>
      <c r="D4" s="6" t="n">
        <v>103043585</v>
      </c>
    </row>
    <row r="5">
      <c r="A5" s="4" t="inlineStr">
        <is>
          <t>Revenue recognized in digital assets payment [Member]</t>
        </is>
      </c>
      <c r="B5" s="4" t="inlineStr">
        <is>
          <t xml:space="preserve"> </t>
        </is>
      </c>
      <c r="C5" s="4" t="inlineStr">
        <is>
          <t xml:space="preserve"> </t>
        </is>
      </c>
      <c r="D5" s="4" t="inlineStr">
        <is>
          <t xml:space="preserve"> </t>
        </is>
      </c>
    </row>
    <row r="6">
      <c r="A6" s="3" t="inlineStr">
        <is>
          <t>Schedule of Revenue Recognized from Receipt of Digital Assets [Line Items]</t>
        </is>
      </c>
      <c r="B6" s="4" t="inlineStr">
        <is>
          <t xml:space="preserve"> </t>
        </is>
      </c>
      <c r="C6" s="4" t="inlineStr">
        <is>
          <t xml:space="preserve"> </t>
        </is>
      </c>
      <c r="D6" s="4" t="inlineStr">
        <is>
          <t xml:space="preserve"> </t>
        </is>
      </c>
    </row>
    <row r="7">
      <c r="A7" s="4" t="inlineStr">
        <is>
          <t>Revenue recognized from receipt of digital assets</t>
        </is>
      </c>
      <c r="B7" s="5" t="n">
        <v>284106012</v>
      </c>
      <c r="C7" s="5" t="n">
        <v>179407776</v>
      </c>
      <c r="D7" s="5" t="n">
        <v>91183384</v>
      </c>
    </row>
    <row r="8">
      <c r="A8" s="4" t="inlineStr">
        <is>
          <t>Revenue recognized in US dollars payment [Member]</t>
        </is>
      </c>
      <c r="B8" s="4" t="inlineStr">
        <is>
          <t xml:space="preserve"> </t>
        </is>
      </c>
      <c r="C8" s="4" t="inlineStr">
        <is>
          <t xml:space="preserve"> </t>
        </is>
      </c>
      <c r="D8" s="4" t="inlineStr">
        <is>
          <t xml:space="preserve"> </t>
        </is>
      </c>
    </row>
    <row r="9">
      <c r="A9" s="3" t="inlineStr">
        <is>
          <t>Schedule of Revenue Recognized from Receipt of Digital Assets [Line Items]</t>
        </is>
      </c>
      <c r="B9" s="4" t="inlineStr">
        <is>
          <t xml:space="preserve"> </t>
        </is>
      </c>
      <c r="C9" s="4" t="inlineStr">
        <is>
          <t xml:space="preserve"> </t>
        </is>
      </c>
      <c r="D9" s="4" t="inlineStr">
        <is>
          <t xml:space="preserve"> </t>
        </is>
      </c>
    </row>
    <row r="10">
      <c r="A10" s="4" t="inlineStr">
        <is>
          <t>Revenue recognized from receipt of digital assets</t>
        </is>
      </c>
      <c r="B10" s="4" t="inlineStr">
        <is>
          <t xml:space="preserve"> </t>
        </is>
      </c>
      <c r="C10" s="6" t="n">
        <v>18790998</v>
      </c>
      <c r="D10" s="6" t="n">
        <v>118602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Realized Fair Value Gain On Digital Asset Borrowings (Details) - Digital Assets [Member]</t>
        </is>
      </c>
      <c r="B1" s="2" t="inlineStr">
        <is>
          <t>Mar. 26, 2022</t>
        </is>
      </c>
      <c r="C1" s="2" t="inlineStr">
        <is>
          <t>Feb. 08, 2022</t>
        </is>
      </c>
      <c r="D1" s="2" t="inlineStr">
        <is>
          <t>Jun. 02, 2022 BITCOIN</t>
        </is>
      </c>
    </row>
    <row r="2">
      <c r="A2" s="3" t="inlineStr">
        <is>
          <t>Realized Fair Value Gain on Digital Asset Borrowings [Line Items]</t>
        </is>
      </c>
      <c r="B2" s="4" t="inlineStr">
        <is>
          <t xml:space="preserve"> </t>
        </is>
      </c>
      <c r="C2" s="4" t="inlineStr">
        <is>
          <t xml:space="preserve"> </t>
        </is>
      </c>
      <c r="D2" s="4" t="inlineStr">
        <is>
          <t xml:space="preserve"> </t>
        </is>
      </c>
    </row>
    <row r="3">
      <c r="A3" s="4" t="inlineStr">
        <is>
          <t>Borrowing of bitcoin</t>
        </is>
      </c>
      <c r="B3" s="5" t="n">
        <v>300</v>
      </c>
      <c r="C3" s="5" t="n">
        <v>300</v>
      </c>
      <c r="D3" s="4" t="inlineStr">
        <is>
          <t xml:space="preserve"> </t>
        </is>
      </c>
    </row>
    <row r="4">
      <c r="A4" s="4" t="inlineStr">
        <is>
          <t>Bitcoin interest rate</t>
        </is>
      </c>
      <c r="B4" s="9" t="n">
        <v>0.01</v>
      </c>
      <c r="C4" s="9" t="n">
        <v>0.01</v>
      </c>
      <c r="D4" s="4" t="inlineStr">
        <is>
          <t xml:space="preserve"> </t>
        </is>
      </c>
    </row>
    <row r="5">
      <c r="A5" s="4" t="inlineStr">
        <is>
          <t>Fair value gain on digital asset borrowings (in BITCOIN)</t>
        </is>
      </c>
      <c r="B5" s="4" t="inlineStr">
        <is>
          <t xml:space="preserve"> </t>
        </is>
      </c>
      <c r="C5" s="4" t="inlineStr">
        <is>
          <t xml:space="preserve"> </t>
        </is>
      </c>
      <c r="D5" s="5"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 width="14" customWidth="1" min="6" max="6"/>
  </cols>
  <sheetData>
    <row r="1">
      <c r="A1" s="1" t="inlineStr">
        <is>
          <t>Stockholders' Equity (Details) - USD ($)</t>
        </is>
      </c>
      <c r="C1" s="2" t="inlineStr">
        <is>
          <t>1 Months Ended</t>
        </is>
      </c>
      <c r="D1" s="2" t="inlineStr">
        <is>
          <t>12 Months Ended</t>
        </is>
      </c>
    </row>
    <row r="2">
      <c r="B2" s="2" t="inlineStr">
        <is>
          <t>Jan. 31, 2022</t>
        </is>
      </c>
      <c r="C2" s="2" t="inlineStr">
        <is>
          <t>Oct. 31, 2022</t>
        </is>
      </c>
      <c r="D2" s="2" t="inlineStr">
        <is>
          <t>Dec. 31, 2023</t>
        </is>
      </c>
      <c r="E2" s="2" t="inlineStr">
        <is>
          <t>Feb. 29, 2024</t>
        </is>
      </c>
      <c r="F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in Dollars)</t>
        </is>
      </c>
      <c r="B4" s="4" t="inlineStr">
        <is>
          <t xml:space="preserve"> </t>
        </is>
      </c>
      <c r="C4" s="4" t="inlineStr">
        <is>
          <t xml:space="preserve"> </t>
        </is>
      </c>
      <c r="D4" s="6" t="n">
        <v>50000</v>
      </c>
      <c r="E4" s="4" t="inlineStr">
        <is>
          <t xml:space="preserve"> </t>
        </is>
      </c>
      <c r="F4" s="4" t="inlineStr">
        <is>
          <t xml:space="preserve"> </t>
        </is>
      </c>
    </row>
    <row r="5">
      <c r="A5" s="4" t="inlineStr">
        <is>
          <t>Authorized shares</t>
        </is>
      </c>
      <c r="B5" s="4" t="inlineStr">
        <is>
          <t xml:space="preserve"> </t>
        </is>
      </c>
      <c r="C5" s="4" t="inlineStr">
        <is>
          <t xml:space="preserve"> </t>
        </is>
      </c>
      <c r="D5" s="5" t="n">
        <v>5000000000</v>
      </c>
      <c r="E5" s="4" t="inlineStr">
        <is>
          <t xml:space="preserve"> </t>
        </is>
      </c>
      <c r="F5" s="5" t="n">
        <v>5000000000</v>
      </c>
    </row>
    <row r="6">
      <c r="A6" s="4" t="inlineStr">
        <is>
          <t>Par value (in Dollars per share)</t>
        </is>
      </c>
      <c r="B6" s="4" t="inlineStr">
        <is>
          <t xml:space="preserve"> </t>
        </is>
      </c>
      <c r="C6" s="4" t="inlineStr">
        <is>
          <t xml:space="preserve"> </t>
        </is>
      </c>
      <c r="D6" s="7" t="n">
        <v>0.0001</v>
      </c>
      <c r="E6" s="4" t="inlineStr">
        <is>
          <t xml:space="preserve"> </t>
        </is>
      </c>
      <c r="F6" s="7" t="n">
        <v>0.0001</v>
      </c>
    </row>
    <row r="7">
      <c r="A7" s="4" t="inlineStr">
        <is>
          <t>Convertible shares</t>
        </is>
      </c>
      <c r="B7" s="4" t="inlineStr">
        <is>
          <t xml:space="preserve"> </t>
        </is>
      </c>
      <c r="C7" s="4" t="inlineStr">
        <is>
          <t xml:space="preserve"> </t>
        </is>
      </c>
      <c r="D7" s="5" t="n">
        <v>1</v>
      </c>
      <c r="E7" s="4" t="inlineStr">
        <is>
          <t xml:space="preserve"> </t>
        </is>
      </c>
      <c r="F7" s="4" t="inlineStr">
        <is>
          <t xml:space="preserve"> </t>
        </is>
      </c>
    </row>
    <row r="8">
      <c r="A8" s="4" t="inlineStr">
        <is>
          <t>Ordinary shares issued</t>
        </is>
      </c>
      <c r="B8" s="4" t="inlineStr">
        <is>
          <t xml:space="preserve"> </t>
        </is>
      </c>
      <c r="C8" s="4" t="inlineStr">
        <is>
          <t xml:space="preserve"> </t>
        </is>
      </c>
      <c r="D8" s="5" t="n">
        <v>150204348</v>
      </c>
      <c r="E8" s="4" t="inlineStr">
        <is>
          <t xml:space="preserve"> </t>
        </is>
      </c>
      <c r="F8" s="5" t="n">
        <v>150204348</v>
      </c>
    </row>
    <row r="9">
      <c r="A9" s="4" t="inlineStr">
        <is>
          <t>Share purchased</t>
        </is>
      </c>
      <c r="B9" s="5" t="n">
        <v>128206</v>
      </c>
      <c r="C9" s="5" t="n">
        <v>76142</v>
      </c>
      <c r="D9" s="4" t="inlineStr">
        <is>
          <t xml:space="preserve"> </t>
        </is>
      </c>
      <c r="E9" s="4" t="inlineStr">
        <is>
          <t xml:space="preserve"> </t>
        </is>
      </c>
      <c r="F9" s="4" t="inlineStr">
        <is>
          <t xml:space="preserve"> </t>
        </is>
      </c>
    </row>
    <row r="10">
      <c r="A10" s="4" t="inlineStr">
        <is>
          <t>Purchase Price (in Dollars)</t>
        </is>
      </c>
      <c r="B10" s="6" t="n">
        <v>1250000</v>
      </c>
      <c r="C10" s="6" t="n">
        <v>750000</v>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share capital issued</t>
        </is>
      </c>
      <c r="B13" s="4" t="inlineStr">
        <is>
          <t xml:space="preserve"> </t>
        </is>
      </c>
      <c r="C13" s="4" t="inlineStr">
        <is>
          <t xml:space="preserve"> </t>
        </is>
      </c>
      <c r="D13" s="5" t="n">
        <v>500000000</v>
      </c>
      <c r="E13" s="4" t="inlineStr">
        <is>
          <t xml:space="preserve"> </t>
        </is>
      </c>
      <c r="F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shares</t>
        </is>
      </c>
      <c r="B16" s="4" t="inlineStr">
        <is>
          <t xml:space="preserve"> </t>
        </is>
      </c>
      <c r="C16" s="4" t="inlineStr">
        <is>
          <t xml:space="preserve"> </t>
        </is>
      </c>
      <c r="D16" s="5" t="n">
        <v>300000000</v>
      </c>
      <c r="E16" s="4" t="inlineStr">
        <is>
          <t xml:space="preserve"> </t>
        </is>
      </c>
      <c r="F16" s="4" t="inlineStr">
        <is>
          <t xml:space="preserve"> </t>
        </is>
      </c>
    </row>
    <row r="17">
      <c r="A17" s="4" t="inlineStr">
        <is>
          <t>Par value (in Dollars per share)</t>
        </is>
      </c>
      <c r="B17" s="4" t="inlineStr">
        <is>
          <t xml:space="preserve"> </t>
        </is>
      </c>
      <c r="C17" s="4" t="inlineStr">
        <is>
          <t xml:space="preserve"> </t>
        </is>
      </c>
      <c r="D17" s="7" t="n">
        <v>0.0001</v>
      </c>
      <c r="E17" s="4" t="inlineStr">
        <is>
          <t xml:space="preserve"> </t>
        </is>
      </c>
      <c r="F17" s="4" t="inlineStr">
        <is>
          <t xml:space="preserve"> </t>
        </is>
      </c>
    </row>
    <row r="18">
      <c r="A18" s="4" t="inlineStr">
        <is>
          <t>Voting rights description</t>
        </is>
      </c>
      <c r="B18" s="4" t="inlineStr">
        <is>
          <t xml:space="preserve"> </t>
        </is>
      </c>
      <c r="C18" s="4" t="inlineStr">
        <is>
          <t xml:space="preserve"> </t>
        </is>
      </c>
      <c r="D18" s="4" t="inlineStr">
        <is>
          <t>one</t>
        </is>
      </c>
      <c r="E18" s="4" t="inlineStr">
        <is>
          <t xml:space="preserve"> </t>
        </is>
      </c>
      <c r="F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 shares</t>
        </is>
      </c>
      <c r="B21" s="4" t="inlineStr">
        <is>
          <t xml:space="preserve"> </t>
        </is>
      </c>
      <c r="C21" s="4" t="inlineStr">
        <is>
          <t xml:space="preserve"> </t>
        </is>
      </c>
      <c r="D21" s="5" t="n">
        <v>200000000</v>
      </c>
      <c r="E21" s="4" t="inlineStr">
        <is>
          <t xml:space="preserve"> </t>
        </is>
      </c>
      <c r="F21" s="4" t="inlineStr">
        <is>
          <t xml:space="preserve"> </t>
        </is>
      </c>
    </row>
    <row r="22">
      <c r="A22" s="4" t="inlineStr">
        <is>
          <t>Par value (in Dollars per share)</t>
        </is>
      </c>
      <c r="B22" s="4" t="inlineStr">
        <is>
          <t xml:space="preserve"> </t>
        </is>
      </c>
      <c r="C22" s="4" t="inlineStr">
        <is>
          <t xml:space="preserve"> </t>
        </is>
      </c>
      <c r="D22" s="7" t="n">
        <v>0.0001</v>
      </c>
      <c r="E22" s="4" t="inlineStr">
        <is>
          <t xml:space="preserve"> </t>
        </is>
      </c>
      <c r="F22" s="4" t="inlineStr">
        <is>
          <t xml:space="preserve"> </t>
        </is>
      </c>
    </row>
    <row r="23">
      <c r="A23" s="4" t="inlineStr">
        <is>
          <t>Voting rights description</t>
        </is>
      </c>
      <c r="B23" s="4" t="inlineStr">
        <is>
          <t xml:space="preserve"> </t>
        </is>
      </c>
      <c r="C23" s="4" t="inlineStr">
        <is>
          <t xml:space="preserve"> </t>
        </is>
      </c>
      <c r="D23" s="4" t="inlineStr">
        <is>
          <t>five</t>
        </is>
      </c>
      <c r="E23" s="4" t="inlineStr">
        <is>
          <t xml:space="preserve"> </t>
        </is>
      </c>
      <c r="F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issued</t>
        </is>
      </c>
      <c r="B26" s="4" t="inlineStr">
        <is>
          <t xml:space="preserve"> </t>
        </is>
      </c>
      <c r="C26" s="4" t="inlineStr">
        <is>
          <t xml:space="preserve"> </t>
        </is>
      </c>
      <c r="D26" s="4" t="inlineStr">
        <is>
          <t xml:space="preserve"> </t>
        </is>
      </c>
      <c r="E26" s="5" t="n">
        <v>150000000</v>
      </c>
      <c r="F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Purchase of infrastructure</t>
        </is>
      </c>
      <c r="B4" s="6" t="n">
        <v>166540</v>
      </c>
      <c r="C4" s="6" t="n">
        <v>838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3</t>
        </is>
      </c>
    </row>
    <row r="3">
      <c r="A3" s="4" t="inlineStr">
        <is>
          <t>Bitmain Technologies Holding Company and its affiliatesComputing Inactive Beijing Technology Ltd [Member]</t>
        </is>
      </c>
      <c r="B3" s="4" t="inlineStr">
        <is>
          <t xml:space="preserve"> </t>
        </is>
      </c>
    </row>
    <row r="4">
      <c r="A4" s="3" t="inlineStr">
        <is>
          <t>Schedule of Related Parties [Line Items]</t>
        </is>
      </c>
      <c r="B4" s="4" t="inlineStr">
        <is>
          <t xml:space="preserve"> </t>
        </is>
      </c>
    </row>
    <row r="5">
      <c r="A5" s="4" t="inlineStr">
        <is>
          <t>Related parties</t>
        </is>
      </c>
      <c r="B5" s="4" t="inlineStr">
        <is>
          <t>Related parties of one of the Company’s shareholders An entity controlled by the Company’s principal shareholder</t>
        </is>
      </c>
    </row>
    <row r="6">
      <c r="A6" s="4" t="inlineStr">
        <is>
          <t>Mr. Liang Lu [Member]</t>
        </is>
      </c>
      <c r="B6" s="4" t="inlineStr">
        <is>
          <t xml:space="preserve"> </t>
        </is>
      </c>
    </row>
    <row r="7">
      <c r="A7" s="3" t="inlineStr">
        <is>
          <t>Schedule of Related Parties [Line Items]</t>
        </is>
      </c>
      <c r="B7" s="4" t="inlineStr">
        <is>
          <t xml:space="preserve"> </t>
        </is>
      </c>
    </row>
    <row r="8">
      <c r="A8" s="4" t="inlineStr">
        <is>
          <t>Related parties</t>
        </is>
      </c>
      <c r="B8" s="4" t="inlineStr">
        <is>
          <t>Ultimate controller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494462</v>
      </c>
      <c r="C4" s="6" t="n">
        <v>2442634</v>
      </c>
      <c r="D4" s="6" t="n">
        <v>4926243</v>
      </c>
    </row>
    <row r="5">
      <c r="A5" s="3" t="inlineStr">
        <is>
          <t>Adjustments to reconcile net income to net cash (used in)/provided by operating activities:</t>
        </is>
      </c>
      <c r="B5" s="4" t="inlineStr">
        <is>
          <t xml:space="preserve"> </t>
        </is>
      </c>
      <c r="C5" s="4" t="inlineStr">
        <is>
          <t xml:space="preserve"> </t>
        </is>
      </c>
      <c r="D5" s="4" t="inlineStr">
        <is>
          <t xml:space="preserve"> </t>
        </is>
      </c>
    </row>
    <row r="6">
      <c r="A6" s="4" t="inlineStr">
        <is>
          <t>Loss on disposal of a subsidiary</t>
        </is>
      </c>
      <c r="B6" s="4" t="inlineStr">
        <is>
          <t xml:space="preserve"> </t>
        </is>
      </c>
      <c r="C6" s="4" t="inlineStr">
        <is>
          <t xml:space="preserve"> </t>
        </is>
      </c>
      <c r="D6" s="5" t="n">
        <v>64490</v>
      </c>
    </row>
    <row r="7">
      <c r="A7" s="4" t="inlineStr">
        <is>
          <t>Net income received or to be received by digital assets (Note 3)</t>
        </is>
      </c>
      <c r="B7" s="5" t="n">
        <v>-183113124</v>
      </c>
      <c r="C7" s="5" t="n">
        <v>-100980973</v>
      </c>
      <c r="D7" s="5" t="n">
        <v>-3422161</v>
      </c>
    </row>
    <row r="8">
      <c r="A8" s="4" t="inlineStr">
        <is>
          <t>Impairment loss on digital assets</t>
        </is>
      </c>
      <c r="B8" s="5" t="n">
        <v>6986921</v>
      </c>
      <c r="C8" s="5" t="n">
        <v>12948969</v>
      </c>
      <c r="D8" s="4" t="inlineStr">
        <is>
          <t xml:space="preserve"> </t>
        </is>
      </c>
    </row>
    <row r="9">
      <c r="A9" s="4" t="inlineStr">
        <is>
          <t>Credit loss provision for receivables</t>
        </is>
      </c>
      <c r="B9" s="5" t="n">
        <v>99755</v>
      </c>
      <c r="C9" s="5" t="n">
        <v>608188</v>
      </c>
      <c r="D9" s="4" t="inlineStr">
        <is>
          <t xml:space="preserve"> </t>
        </is>
      </c>
    </row>
    <row r="10">
      <c r="A10" s="4" t="inlineStr">
        <is>
          <t>Impairment loss on assets held by FTX</t>
        </is>
      </c>
      <c r="B10" s="4" t="inlineStr">
        <is>
          <t xml:space="preserve"> </t>
        </is>
      </c>
      <c r="C10" s="5" t="n">
        <v>9826600</v>
      </c>
      <c r="D10" s="4" t="inlineStr">
        <is>
          <t xml:space="preserve"> </t>
        </is>
      </c>
    </row>
    <row r="11">
      <c r="A11" s="4" t="inlineStr">
        <is>
          <t>Impairment loss on mining equipment</t>
        </is>
      </c>
      <c r="B11" s="4" t="inlineStr">
        <is>
          <t xml:space="preserve"> </t>
        </is>
      </c>
      <c r="C11" s="5" t="n">
        <v>11849595</v>
      </c>
      <c r="D11" s="4" t="inlineStr">
        <is>
          <t xml:space="preserve"> </t>
        </is>
      </c>
    </row>
    <row r="12">
      <c r="A12" s="4" t="inlineStr">
        <is>
          <t>Realized fair value gain on digital asset borrowings</t>
        </is>
      </c>
      <c r="B12" s="4" t="inlineStr">
        <is>
          <t xml:space="preserve"> </t>
        </is>
      </c>
      <c r="C12" s="5" t="n">
        <v>-4206292</v>
      </c>
      <c r="D12" s="4" t="inlineStr">
        <is>
          <t xml:space="preserve"> </t>
        </is>
      </c>
    </row>
    <row r="13">
      <c r="A13" s="4" t="inlineStr">
        <is>
          <t>Realized gain on sale of digital assets (Note 3)</t>
        </is>
      </c>
      <c r="B13" s="5" t="n">
        <v>-18231133</v>
      </c>
      <c r="C13" s="5" t="n">
        <v>-4947841</v>
      </c>
      <c r="D13" s="5" t="n">
        <v>-369200</v>
      </c>
    </row>
    <row r="14">
      <c r="A14" s="3" t="inlineStr">
        <is>
          <t>Depreciation of equipment:</t>
        </is>
      </c>
      <c r="B14" s="4" t="inlineStr">
        <is>
          <t xml:space="preserve"> </t>
        </is>
      </c>
      <c r="C14" s="4" t="inlineStr">
        <is>
          <t xml:space="preserve"> </t>
        </is>
      </c>
      <c r="D14" s="4" t="inlineStr">
        <is>
          <t xml:space="preserve"> </t>
        </is>
      </c>
    </row>
    <row r="15">
      <c r="A15" s="4" t="inlineStr">
        <is>
          <t>Servers, computers, and network equipment</t>
        </is>
      </c>
      <c r="B15" s="5" t="n">
        <v>45510</v>
      </c>
      <c r="C15" s="5" t="n">
        <v>22304</v>
      </c>
      <c r="D15" s="5" t="n">
        <v>2860</v>
      </c>
    </row>
    <row r="16">
      <c r="A16" s="4" t="inlineStr">
        <is>
          <t>Mining equipment</t>
        </is>
      </c>
      <c r="B16" s="5" t="n">
        <v>24455274</v>
      </c>
      <c r="C16" s="5" t="n">
        <v>18134149</v>
      </c>
      <c r="D16" s="4" t="inlineStr">
        <is>
          <t xml:space="preserve"> </t>
        </is>
      </c>
    </row>
    <row r="17">
      <c r="A17" s="4" t="inlineStr">
        <is>
          <t>Deferred income tax</t>
        </is>
      </c>
      <c r="B17" s="5" t="n">
        <v>4150705</v>
      </c>
      <c r="C17" s="5" t="n">
        <v>-4471142</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yments</t>
        </is>
      </c>
      <c r="B19" s="5" t="n">
        <v>-654275</v>
      </c>
      <c r="C19" s="5" t="n">
        <v>-481378</v>
      </c>
      <c r="D19" s="5" t="n">
        <v>2491784</v>
      </c>
    </row>
    <row r="20">
      <c r="A20" s="4" t="inlineStr">
        <is>
          <t>Amount due from/(due to) related parties</t>
        </is>
      </c>
      <c r="B20" s="5" t="n">
        <v>-36933689</v>
      </c>
      <c r="C20" s="5" t="n">
        <v>132799111</v>
      </c>
      <c r="D20" s="5" t="n">
        <v>-75275000</v>
      </c>
    </row>
    <row r="21">
      <c r="A21" s="4" t="inlineStr">
        <is>
          <t>Deposits</t>
        </is>
      </c>
      <c r="B21" s="5" t="n">
        <v>-2682520</v>
      </c>
      <c r="C21" s="4" t="inlineStr">
        <is>
          <t xml:space="preserve"> </t>
        </is>
      </c>
      <c r="D21" s="4" t="inlineStr">
        <is>
          <t xml:space="preserve"> </t>
        </is>
      </c>
    </row>
    <row r="22">
      <c r="A22" s="4" t="inlineStr">
        <is>
          <t>Other current assets</t>
        </is>
      </c>
      <c r="B22" s="5" t="n">
        <v>-1512315</v>
      </c>
      <c r="C22" s="5" t="n">
        <v>-2368589</v>
      </c>
      <c r="D22" s="5" t="n">
        <v>-148100</v>
      </c>
    </row>
    <row r="23">
      <c r="A23" s="4" t="inlineStr">
        <is>
          <t>Accounts payable</t>
        </is>
      </c>
      <c r="B23" s="5" t="n">
        <v>775106</v>
      </c>
      <c r="C23" s="5" t="n">
        <v>25214</v>
      </c>
      <c r="D23" s="4" t="inlineStr">
        <is>
          <t xml:space="preserve"> </t>
        </is>
      </c>
    </row>
    <row r="24">
      <c r="A24" s="4" t="inlineStr">
        <is>
          <t>Customer deposit liabilities</t>
        </is>
      </c>
      <c r="B24" s="4" t="inlineStr">
        <is>
          <t xml:space="preserve"> </t>
        </is>
      </c>
      <c r="C24" s="5" t="n">
        <v>-75275000</v>
      </c>
      <c r="D24" s="5" t="n">
        <v>75275000</v>
      </c>
    </row>
    <row r="25">
      <c r="A25" s="4" t="inlineStr">
        <is>
          <t>Contract liabilities</t>
        </is>
      </c>
      <c r="B25" s="4" t="inlineStr">
        <is>
          <t xml:space="preserve"> </t>
        </is>
      </c>
      <c r="C25" s="5" t="n">
        <v>-8075000</v>
      </c>
      <c r="D25" s="5" t="n">
        <v>10947311</v>
      </c>
    </row>
    <row r="26">
      <c r="A26" s="4" t="inlineStr">
        <is>
          <t>Taxes payable</t>
        </is>
      </c>
      <c r="B26" s="5" t="n">
        <v>-2893475</v>
      </c>
      <c r="C26" s="5" t="n">
        <v>4092819</v>
      </c>
      <c r="D26" s="5" t="n">
        <v>1033384</v>
      </c>
    </row>
    <row r="27">
      <c r="A27" s="4" t="inlineStr">
        <is>
          <t>Accrued expenses and other payables</t>
        </is>
      </c>
      <c r="B27" s="5" t="n">
        <v>3042608</v>
      </c>
      <c r="C27" s="5" t="n">
        <v>612623</v>
      </c>
      <c r="D27" s="5" t="n">
        <v>399931</v>
      </c>
    </row>
    <row r="28">
      <c r="A28" s="4" t="inlineStr">
        <is>
          <t>Net cash (used in)/provided by operating activities</t>
        </is>
      </c>
      <c r="B28" s="5" t="n">
        <v>-195970190</v>
      </c>
      <c r="C28" s="5" t="n">
        <v>-7444009</v>
      </c>
      <c r="D28" s="5" t="n">
        <v>15926542</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s of digital assets</t>
        </is>
      </c>
      <c r="B30" s="5" t="n">
        <v>222393176</v>
      </c>
      <c r="C30" s="5" t="n">
        <v>71354362</v>
      </c>
      <c r="D30" s="5" t="n">
        <v>13131775</v>
      </c>
    </row>
    <row r="31">
      <c r="A31" s="4" t="inlineStr">
        <is>
          <t>Purchase of digital assets</t>
        </is>
      </c>
      <c r="B31" s="5" t="n">
        <v>-45429698</v>
      </c>
      <c r="C31" s="5" t="n">
        <v>-10824901</v>
      </c>
      <c r="D31" s="5" t="n">
        <v>-15692035</v>
      </c>
    </row>
    <row r="32">
      <c r="A32" s="4" t="inlineStr">
        <is>
          <t>Purchases of equipment</t>
        </is>
      </c>
      <c r="B32" s="5" t="n">
        <v>-66736</v>
      </c>
      <c r="C32" s="5" t="n">
        <v>-3855215</v>
      </c>
      <c r="D32" s="5" t="n">
        <v>-54196</v>
      </c>
    </row>
    <row r="33">
      <c r="A33" s="4" t="inlineStr">
        <is>
          <t>Net cash provided by/(used in) investing activities</t>
        </is>
      </c>
      <c r="B33" s="5" t="n">
        <v>176896742</v>
      </c>
      <c r="C33" s="5" t="n">
        <v>56674246</v>
      </c>
      <c r="D33" s="5" t="n">
        <v>-261445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or the issuance of ordinary shares</t>
        </is>
      </c>
      <c r="B35" s="4" t="inlineStr">
        <is>
          <t xml:space="preserve"> </t>
        </is>
      </c>
      <c r="C35" s="5" t="n">
        <v>1562500</v>
      </c>
      <c r="D35" s="4" t="inlineStr">
        <is>
          <t xml:space="preserve"> </t>
        </is>
      </c>
    </row>
    <row r="36">
      <c r="A36" s="4" t="inlineStr">
        <is>
          <t>Repayment of long-term payables</t>
        </is>
      </c>
      <c r="B36" s="5" t="n">
        <v>-6999939</v>
      </c>
      <c r="C36" s="4" t="inlineStr">
        <is>
          <t xml:space="preserve"> </t>
        </is>
      </c>
      <c r="D36" s="4" t="inlineStr">
        <is>
          <t xml:space="preserve"> </t>
        </is>
      </c>
    </row>
    <row r="37">
      <c r="A37" s="4" t="inlineStr">
        <is>
          <t>Payment of deferred offering costs and extension fees</t>
        </is>
      </c>
      <c r="B37" s="5" t="n">
        <v>-2352404</v>
      </c>
      <c r="C37" s="5" t="n">
        <v>-1674037</v>
      </c>
      <c r="D37" s="4" t="inlineStr">
        <is>
          <t xml:space="preserve"> </t>
        </is>
      </c>
    </row>
    <row r="38">
      <c r="A38" s="4" t="inlineStr">
        <is>
          <t>Purchase of treasury shares</t>
        </is>
      </c>
      <c r="B38" s="4" t="inlineStr">
        <is>
          <t xml:space="preserve"> </t>
        </is>
      </c>
      <c r="C38" s="5" t="n">
        <v>-2000000</v>
      </c>
      <c r="D38" s="4" t="inlineStr">
        <is>
          <t xml:space="preserve"> </t>
        </is>
      </c>
    </row>
    <row r="39">
      <c r="A39" s="4" t="inlineStr">
        <is>
          <t>Net cash used in financing activities</t>
        </is>
      </c>
      <c r="B39" s="5" t="n">
        <v>-9352343</v>
      </c>
      <c r="C39" s="5" t="n">
        <v>-2111537</v>
      </c>
      <c r="D39" s="4" t="inlineStr">
        <is>
          <t xml:space="preserve"> </t>
        </is>
      </c>
    </row>
    <row r="40">
      <c r="A40" s="4" t="inlineStr">
        <is>
          <t>Net change in cash and cash equivalents</t>
        </is>
      </c>
      <c r="B40" s="5" t="n">
        <v>-28425791</v>
      </c>
      <c r="C40" s="5" t="n">
        <v>47118700</v>
      </c>
      <c r="D40" s="5" t="n">
        <v>13312086</v>
      </c>
    </row>
    <row r="41">
      <c r="A41" s="4" t="inlineStr">
        <is>
          <t>Cash and cash equivalents at beginning of year</t>
        </is>
      </c>
      <c r="B41" s="5" t="n">
        <v>60430786</v>
      </c>
      <c r="C41" s="5" t="n">
        <v>13312086</v>
      </c>
      <c r="D41" s="4" t="inlineStr">
        <is>
          <t xml:space="preserve"> </t>
        </is>
      </c>
    </row>
    <row r="42">
      <c r="A42" s="4" t="inlineStr">
        <is>
          <t>Cash and cash equivalents at end of year</t>
        </is>
      </c>
      <c r="B42" s="5" t="n">
        <v>32004995</v>
      </c>
      <c r="C42" s="5" t="n">
        <v>60430786</v>
      </c>
      <c r="D42" s="5" t="n">
        <v>13312086</v>
      </c>
    </row>
    <row r="43">
      <c r="A43" s="4" t="inlineStr">
        <is>
          <t>Cash paid for interest</t>
        </is>
      </c>
      <c r="B43" s="5" t="n">
        <v>3661723</v>
      </c>
      <c r="C43" s="5" t="n">
        <v>1634599</v>
      </c>
      <c r="D43" s="4" t="inlineStr">
        <is>
          <t xml:space="preserve"> </t>
        </is>
      </c>
    </row>
    <row r="44">
      <c r="A44" s="4" t="inlineStr">
        <is>
          <t>Net digital assets provided by operating activities</t>
        </is>
      </c>
      <c r="B44" s="5" t="n">
        <v>212931394</v>
      </c>
      <c r="C44" s="5" t="n">
        <v>86109208</v>
      </c>
      <c r="D44" s="5" t="n">
        <v>444418</v>
      </c>
    </row>
    <row r="45">
      <c r="A45" s="4" t="inlineStr">
        <is>
          <t>Cash paid for income tax</t>
        </is>
      </c>
      <c r="B45" s="4" t="inlineStr">
        <is>
          <t xml:space="preserve"> </t>
        </is>
      </c>
      <c r="C45" s="5" t="n">
        <v>783934</v>
      </c>
      <c r="D45" s="4" t="inlineStr">
        <is>
          <t xml:space="preserve"> </t>
        </is>
      </c>
    </row>
    <row r="46">
      <c r="A46" s="3" t="inlineStr">
        <is>
          <t>Supplemental non-cash investing activities</t>
        </is>
      </c>
      <c r="B46" s="4" t="inlineStr">
        <is>
          <t xml:space="preserve"> </t>
        </is>
      </c>
      <c r="C46" s="4" t="inlineStr">
        <is>
          <t xml:space="preserve"> </t>
        </is>
      </c>
      <c r="D46" s="4" t="inlineStr">
        <is>
          <t xml:space="preserve"> </t>
        </is>
      </c>
    </row>
    <row r="47">
      <c r="A47" s="4" t="inlineStr">
        <is>
          <t>Net digital assets (used in)/provided by investing activities</t>
        </is>
      </c>
      <c r="B47" s="5" t="n">
        <v>-176963478</v>
      </c>
      <c r="C47" s="5" t="n">
        <v>-82025494</v>
      </c>
      <c r="D47" s="5" t="n">
        <v>2195559</v>
      </c>
    </row>
    <row r="48">
      <c r="A48" s="3" t="inlineStr">
        <is>
          <t>Supplemental non-cash financing activities</t>
        </is>
      </c>
      <c r="B48" s="4" t="inlineStr">
        <is>
          <t xml:space="preserve"> </t>
        </is>
      </c>
      <c r="C48" s="4" t="inlineStr">
        <is>
          <t xml:space="preserve"> </t>
        </is>
      </c>
      <c r="D48" s="4" t="inlineStr">
        <is>
          <t xml:space="preserve"> </t>
        </is>
      </c>
    </row>
    <row r="49">
      <c r="A49" s="4" t="inlineStr">
        <is>
          <t>Purchases of equipment included in long-term payable</t>
        </is>
      </c>
      <c r="B49" s="4" t="inlineStr">
        <is>
          <t xml:space="preserve"> </t>
        </is>
      </c>
      <c r="C49" s="6" t="n">
        <v>109435141</v>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ignificant Related Party Transactions - USD ($)</t>
        </is>
      </c>
      <c r="B1" s="2" t="inlineStr">
        <is>
          <t>12 Months Ended</t>
        </is>
      </c>
    </row>
    <row r="2">
      <c r="B2" s="2" t="inlineStr">
        <is>
          <t>Dec. 31, 2023</t>
        </is>
      </c>
      <c r="C2" s="2" t="inlineStr">
        <is>
          <t>Dec. 31, 2022</t>
        </is>
      </c>
      <c r="D2" s="2" t="inlineStr">
        <is>
          <t>Dec. 31, 2021</t>
        </is>
      </c>
    </row>
    <row r="3">
      <c r="A3" s="4" t="inlineStr">
        <is>
          <t>Computing Inactive [Member]</t>
        </is>
      </c>
      <c r="B3" s="4" t="inlineStr">
        <is>
          <t xml:space="preserve"> </t>
        </is>
      </c>
      <c r="C3" s="4" t="inlineStr">
        <is>
          <t xml:space="preserve"> </t>
        </is>
      </c>
      <c r="D3" s="4" t="inlineStr">
        <is>
          <t xml:space="preserve"> </t>
        </is>
      </c>
    </row>
    <row r="4">
      <c r="A4" s="3" t="inlineStr">
        <is>
          <t>Schedule of Significant Related Party Transactions [Line Items]</t>
        </is>
      </c>
      <c r="B4" s="4" t="inlineStr">
        <is>
          <t xml:space="preserve"> </t>
        </is>
      </c>
      <c r="C4" s="4" t="inlineStr">
        <is>
          <t xml:space="preserve"> </t>
        </is>
      </c>
      <c r="D4" s="4" t="inlineStr">
        <is>
          <t xml:space="preserve"> </t>
        </is>
      </c>
    </row>
    <row r="5">
      <c r="A5" s="4" t="inlineStr">
        <is>
          <t>Services provided</t>
        </is>
      </c>
      <c r="B5" s="4" t="inlineStr">
        <is>
          <t xml:space="preserve"> </t>
        </is>
      </c>
      <c r="C5" s="4" t="inlineStr">
        <is>
          <t xml:space="preserve"> </t>
        </is>
      </c>
      <c r="D5" s="6" t="n">
        <v>906939</v>
      </c>
    </row>
    <row r="6">
      <c r="A6" s="4" t="inlineStr">
        <is>
          <t>Bitmain [Member]</t>
        </is>
      </c>
      <c r="B6" s="4" t="inlineStr">
        <is>
          <t xml:space="preserve"> </t>
        </is>
      </c>
      <c r="C6" s="4" t="inlineStr">
        <is>
          <t xml:space="preserve"> </t>
        </is>
      </c>
      <c r="D6" s="4" t="inlineStr">
        <is>
          <t xml:space="preserve"> </t>
        </is>
      </c>
    </row>
    <row r="7">
      <c r="A7" s="3" t="inlineStr">
        <is>
          <t>Schedule of Significant Related Party Transactions [Line Items]</t>
        </is>
      </c>
      <c r="B7" s="4" t="inlineStr">
        <is>
          <t xml:space="preserve"> </t>
        </is>
      </c>
      <c r="C7" s="4" t="inlineStr">
        <is>
          <t xml:space="preserve"> </t>
        </is>
      </c>
      <c r="D7" s="4" t="inlineStr">
        <is>
          <t xml:space="preserve"> </t>
        </is>
      </c>
    </row>
    <row r="8">
      <c r="A8" s="4" t="inlineStr">
        <is>
          <t>Services provided</t>
        </is>
      </c>
      <c r="B8" s="6" t="n">
        <v>166540600</v>
      </c>
      <c r="C8" s="6" t="n">
        <v>83877580</v>
      </c>
      <c r="D8" s="6" t="n">
        <v>70074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Balances - USD ($)</t>
        </is>
      </c>
      <c r="C1" s="2" t="inlineStr">
        <is>
          <t>Dec. 31, 2023</t>
        </is>
      </c>
      <c r="D1" s="2" t="inlineStr">
        <is>
          <t>Dec. 31, 2022</t>
        </is>
      </c>
    </row>
    <row r="2">
      <c r="A2" s="4" t="inlineStr">
        <is>
          <t>Mr. Liang Lu [Member]</t>
        </is>
      </c>
      <c r="C2" s="4" t="inlineStr">
        <is>
          <t xml:space="preserve"> </t>
        </is>
      </c>
      <c r="D2" s="4" t="inlineStr">
        <is>
          <t xml:space="preserve"> </t>
        </is>
      </c>
    </row>
    <row r="3">
      <c r="A3" s="3" t="inlineStr">
        <is>
          <t>Schedule of Related Party Balances [Line Items]</t>
        </is>
      </c>
      <c r="C3" s="4" t="inlineStr">
        <is>
          <t xml:space="preserve"> </t>
        </is>
      </c>
      <c r="D3" s="4" t="inlineStr">
        <is>
          <t xml:space="preserve"> </t>
        </is>
      </c>
    </row>
    <row r="4">
      <c r="A4" s="4" t="inlineStr">
        <is>
          <t>Amount due from related parties</t>
        </is>
      </c>
      <c r="B4" s="4" t="inlineStr">
        <is>
          <t>[1]</t>
        </is>
      </c>
      <c r="C4" s="6" t="n">
        <v>37730</v>
      </c>
      <c r="D4" s="6" t="n">
        <v>37316</v>
      </c>
    </row>
    <row r="5">
      <c r="A5" s="4" t="inlineStr">
        <is>
          <t>Bitmain [Member]</t>
        </is>
      </c>
      <c r="C5" s="4" t="inlineStr">
        <is>
          <t xml:space="preserve"> </t>
        </is>
      </c>
      <c r="D5" s="4" t="inlineStr">
        <is>
          <t xml:space="preserve"> </t>
        </is>
      </c>
    </row>
    <row r="6">
      <c r="A6" s="3" t="inlineStr">
        <is>
          <t>Schedule of Related Party Balances [Line Items]</t>
        </is>
      </c>
      <c r="C6" s="4" t="inlineStr">
        <is>
          <t xml:space="preserve"> </t>
        </is>
      </c>
      <c r="D6" s="4" t="inlineStr">
        <is>
          <t xml:space="preserve"> </t>
        </is>
      </c>
    </row>
    <row r="7">
      <c r="A7" s="4" t="inlineStr">
        <is>
          <t>Amount due to a related party</t>
        </is>
      </c>
      <c r="B7" s="4" t="inlineStr">
        <is>
          <t>[1],[2]</t>
        </is>
      </c>
      <c r="C7" s="6" t="n">
        <v>30228914</v>
      </c>
      <c r="D7" s="6" t="n">
        <v>67162189</v>
      </c>
    </row>
    <row r="8"/>
    <row r="9">
      <c r="A9" s="4" t="inlineStr">
        <is>
          <t>[1]The amount due from/to related parties as of December 31,
2023 and 2022 was interest free without a stated maturity.[2]The amounts due to Bitman as at December 31, 2023 and 2022
were related to hosting services fees.</t>
        </is>
      </c>
    </row>
  </sheetData>
  <mergeCells count="3">
    <mergeCell ref="A1:B1"/>
    <mergeCell ref="A8:C8"/>
    <mergeCell ref="A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t>
        </is>
      </c>
      <c r="B1" s="2" t="inlineStr">
        <is>
          <t>12 Months Ended</t>
        </is>
      </c>
    </row>
    <row r="2">
      <c r="B2" s="2" t="inlineStr">
        <is>
          <t>Dec. 31, 2023</t>
        </is>
      </c>
      <c r="C2" s="2" t="inlineStr">
        <is>
          <t>Dec. 31, 2022</t>
        </is>
      </c>
      <c r="D2" s="2" t="inlineStr">
        <is>
          <t>Dec. 31, 2021</t>
        </is>
      </c>
    </row>
    <row r="3">
      <c r="A3" s="4" t="inlineStr">
        <is>
          <t>Total Revenue [Member] | Customer Concentration Risk [Member] | Customer One [Member]</t>
        </is>
      </c>
      <c r="B3" s="4" t="inlineStr">
        <is>
          <t xml:space="preserve"> </t>
        </is>
      </c>
      <c r="C3" s="4" t="inlineStr">
        <is>
          <t xml:space="preserve"> </t>
        </is>
      </c>
      <c r="D3" s="4" t="inlineStr">
        <is>
          <t xml:space="preserve"> </t>
        </is>
      </c>
    </row>
    <row r="4">
      <c r="A4" s="3" t="inlineStr">
        <is>
          <t>Major Customers and Suppliers [Line Items]</t>
        </is>
      </c>
      <c r="B4" s="4" t="inlineStr">
        <is>
          <t xml:space="preserve"> </t>
        </is>
      </c>
      <c r="C4" s="4" t="inlineStr">
        <is>
          <t xml:space="preserve"> </t>
        </is>
      </c>
      <c r="D4" s="4" t="inlineStr">
        <is>
          <t xml:space="preserve"> </t>
        </is>
      </c>
    </row>
    <row r="5">
      <c r="A5" s="4" t="inlineStr">
        <is>
          <t>Total revenue</t>
        </is>
      </c>
      <c r="B5" s="9" t="n">
        <v>0.26</v>
      </c>
      <c r="C5" s="4" t="inlineStr">
        <is>
          <t xml:space="preserve"> </t>
        </is>
      </c>
      <c r="D5" s="4" t="inlineStr">
        <is>
          <t xml:space="preserve"> </t>
        </is>
      </c>
    </row>
    <row r="6">
      <c r="A6" s="4" t="inlineStr">
        <is>
          <t>Total Revenue [Member] | Customer Concentration Risk [Member] | Customer Two [Member]</t>
        </is>
      </c>
      <c r="B6" s="4" t="inlineStr">
        <is>
          <t xml:space="preserve"> </t>
        </is>
      </c>
      <c r="C6" s="4" t="inlineStr">
        <is>
          <t xml:space="preserve"> </t>
        </is>
      </c>
      <c r="D6" s="4" t="inlineStr">
        <is>
          <t xml:space="preserve"> </t>
        </is>
      </c>
    </row>
    <row r="7">
      <c r="A7" s="3" t="inlineStr">
        <is>
          <t>Major Customers and Suppliers [Line Items]</t>
        </is>
      </c>
      <c r="B7" s="4" t="inlineStr">
        <is>
          <t xml:space="preserve"> </t>
        </is>
      </c>
      <c r="C7" s="4" t="inlineStr">
        <is>
          <t xml:space="preserve"> </t>
        </is>
      </c>
      <c r="D7" s="4" t="inlineStr">
        <is>
          <t xml:space="preserve"> </t>
        </is>
      </c>
    </row>
    <row r="8">
      <c r="A8" s="4" t="inlineStr">
        <is>
          <t>Total revenue</t>
        </is>
      </c>
      <c r="B8" s="4" t="inlineStr">
        <is>
          <t xml:space="preserve"> </t>
        </is>
      </c>
      <c r="C8" s="9" t="n">
        <v>0.31</v>
      </c>
      <c r="D8" s="4" t="inlineStr">
        <is>
          <t xml:space="preserve"> </t>
        </is>
      </c>
    </row>
    <row r="9">
      <c r="A9" s="4" t="inlineStr">
        <is>
          <t>Total Revenue [Member] | Customer Concentration Risk [Member] | Customer Three [Member]</t>
        </is>
      </c>
      <c r="B9" s="4" t="inlineStr">
        <is>
          <t xml:space="preserve"> </t>
        </is>
      </c>
      <c r="C9" s="4" t="inlineStr">
        <is>
          <t xml:space="preserve"> </t>
        </is>
      </c>
      <c r="D9" s="4" t="inlineStr">
        <is>
          <t xml:space="preserve"> </t>
        </is>
      </c>
    </row>
    <row r="10">
      <c r="A10" s="3" t="inlineStr">
        <is>
          <t>Major Customers and Suppliers [Line Items]</t>
        </is>
      </c>
      <c r="B10" s="4" t="inlineStr">
        <is>
          <t xml:space="preserve"> </t>
        </is>
      </c>
      <c r="C10" s="4" t="inlineStr">
        <is>
          <t xml:space="preserve"> </t>
        </is>
      </c>
      <c r="D10" s="4" t="inlineStr">
        <is>
          <t xml:space="preserve"> </t>
        </is>
      </c>
    </row>
    <row r="11">
      <c r="A11" s="4" t="inlineStr">
        <is>
          <t>Total revenue</t>
        </is>
      </c>
      <c r="B11" s="4" t="inlineStr">
        <is>
          <t xml:space="preserve"> </t>
        </is>
      </c>
      <c r="C11" s="4" t="inlineStr">
        <is>
          <t xml:space="preserve"> </t>
        </is>
      </c>
      <c r="D11" s="9" t="n">
        <v>0.51</v>
      </c>
    </row>
    <row r="12">
      <c r="A12" s="4" t="inlineStr">
        <is>
          <t>Total Revenue [Member] | Customer Concentration Risk [Member] | Customer B [Member]</t>
        </is>
      </c>
      <c r="B12" s="4" t="inlineStr">
        <is>
          <t xml:space="preserve"> </t>
        </is>
      </c>
      <c r="C12" s="4" t="inlineStr">
        <is>
          <t xml:space="preserve"> </t>
        </is>
      </c>
      <c r="D12" s="4" t="inlineStr">
        <is>
          <t xml:space="preserve"> </t>
        </is>
      </c>
    </row>
    <row r="13">
      <c r="A13" s="3" t="inlineStr">
        <is>
          <t>Major Customers and Suppliers [Line Items]</t>
        </is>
      </c>
      <c r="B13" s="4" t="inlineStr">
        <is>
          <t xml:space="preserve"> </t>
        </is>
      </c>
      <c r="C13" s="4" t="inlineStr">
        <is>
          <t xml:space="preserve"> </t>
        </is>
      </c>
      <c r="D13" s="4" t="inlineStr">
        <is>
          <t xml:space="preserve"> </t>
        </is>
      </c>
    </row>
    <row r="14">
      <c r="A14" s="4" t="inlineStr">
        <is>
          <t>Total revenue</t>
        </is>
      </c>
      <c r="B14" s="9" t="n">
        <v>0.8</v>
      </c>
      <c r="C14" s="4" t="inlineStr">
        <is>
          <t xml:space="preserve"> </t>
        </is>
      </c>
      <c r="D14" s="4" t="inlineStr">
        <is>
          <t xml:space="preserve"> </t>
        </is>
      </c>
    </row>
    <row r="15">
      <c r="A15" s="4" t="inlineStr">
        <is>
          <t>Accounts Receivable [Member] | Customer Concentration Risk [Member] | Customer B [Member]</t>
        </is>
      </c>
      <c r="B15" s="4" t="inlineStr">
        <is>
          <t xml:space="preserve"> </t>
        </is>
      </c>
      <c r="C15" s="4" t="inlineStr">
        <is>
          <t xml:space="preserve"> </t>
        </is>
      </c>
      <c r="D15" s="4" t="inlineStr">
        <is>
          <t xml:space="preserve"> </t>
        </is>
      </c>
    </row>
    <row r="16">
      <c r="A16" s="3" t="inlineStr">
        <is>
          <t>Major Customers and Suppliers [Line Items]</t>
        </is>
      </c>
      <c r="B16" s="4" t="inlineStr">
        <is>
          <t xml:space="preserve"> </t>
        </is>
      </c>
      <c r="C16" s="4" t="inlineStr">
        <is>
          <t xml:space="preserve"> </t>
        </is>
      </c>
      <c r="D16" s="4" t="inlineStr">
        <is>
          <t xml:space="preserve"> </t>
        </is>
      </c>
    </row>
    <row r="17">
      <c r="A17" s="4" t="inlineStr">
        <is>
          <t>Total revenue</t>
        </is>
      </c>
      <c r="B17" s="4" t="inlineStr">
        <is>
          <t xml:space="preserve"> </t>
        </is>
      </c>
      <c r="C17" s="9" t="n">
        <v>0.95</v>
      </c>
      <c r="D17" s="4" t="inlineStr">
        <is>
          <t xml:space="preserve"> </t>
        </is>
      </c>
    </row>
    <row r="18">
      <c r="A18" s="4" t="inlineStr">
        <is>
          <t>Customer One [Member] | Total Revenue [Member] | Supplier Concentration Risk [Member]</t>
        </is>
      </c>
      <c r="B18" s="4" t="inlineStr">
        <is>
          <t xml:space="preserve"> </t>
        </is>
      </c>
      <c r="C18" s="4" t="inlineStr">
        <is>
          <t xml:space="preserve"> </t>
        </is>
      </c>
      <c r="D18" s="4" t="inlineStr">
        <is>
          <t xml:space="preserve"> </t>
        </is>
      </c>
    </row>
    <row r="19">
      <c r="A19" s="3" t="inlineStr">
        <is>
          <t>Major Customers and Suppliers [Line Items]</t>
        </is>
      </c>
      <c r="B19" s="4" t="inlineStr">
        <is>
          <t xml:space="preserve"> </t>
        </is>
      </c>
      <c r="C19" s="4" t="inlineStr">
        <is>
          <t xml:space="preserve"> </t>
        </is>
      </c>
      <c r="D19" s="4" t="inlineStr">
        <is>
          <t xml:space="preserve"> </t>
        </is>
      </c>
    </row>
    <row r="20">
      <c r="A20" s="4" t="inlineStr">
        <is>
          <t>Total revenue</t>
        </is>
      </c>
      <c r="B20" s="9" t="n">
        <v>0.05</v>
      </c>
      <c r="C20" s="4" t="inlineStr">
        <is>
          <t xml:space="preserve"> </t>
        </is>
      </c>
      <c r="D20" s="4" t="inlineStr">
        <is>
          <t xml:space="preserve"> </t>
        </is>
      </c>
    </row>
    <row r="21">
      <c r="A21" s="4" t="inlineStr">
        <is>
          <t>Customer One [Member] | Purchase [Member] | Supplier Concentration Risk [Member]</t>
        </is>
      </c>
      <c r="B21" s="4" t="inlineStr">
        <is>
          <t xml:space="preserve"> </t>
        </is>
      </c>
      <c r="C21" s="4" t="inlineStr">
        <is>
          <t xml:space="preserve"> </t>
        </is>
      </c>
      <c r="D21" s="4" t="inlineStr">
        <is>
          <t xml:space="preserve"> </t>
        </is>
      </c>
    </row>
    <row r="22">
      <c r="A22" s="3" t="inlineStr">
        <is>
          <t>Major Customers and Suppliers [Line Items]</t>
        </is>
      </c>
      <c r="B22" s="4" t="inlineStr">
        <is>
          <t xml:space="preserve"> </t>
        </is>
      </c>
      <c r="C22" s="4" t="inlineStr">
        <is>
          <t xml:space="preserve"> </t>
        </is>
      </c>
      <c r="D22" s="4" t="inlineStr">
        <is>
          <t xml:space="preserve"> </t>
        </is>
      </c>
    </row>
    <row r="23">
      <c r="A23" s="4" t="inlineStr">
        <is>
          <t>Total revenue</t>
        </is>
      </c>
      <c r="B23" s="9" t="n">
        <v>0.61</v>
      </c>
      <c r="C23" s="4" t="inlineStr">
        <is>
          <t xml:space="preserve"> </t>
        </is>
      </c>
      <c r="D23" s="9" t="n">
        <v>0.07000000000000001</v>
      </c>
    </row>
    <row r="24">
      <c r="A24" s="4" t="inlineStr">
        <is>
          <t>Customer Two [Member] | Purchase [Member] | Supplier Concentration Risk [Member]</t>
        </is>
      </c>
      <c r="B24" s="4" t="inlineStr">
        <is>
          <t xml:space="preserve"> </t>
        </is>
      </c>
      <c r="C24" s="4" t="inlineStr">
        <is>
          <t xml:space="preserve"> </t>
        </is>
      </c>
      <c r="D24" s="4" t="inlineStr">
        <is>
          <t xml:space="preserve"> </t>
        </is>
      </c>
    </row>
    <row r="25">
      <c r="A25" s="3" t="inlineStr">
        <is>
          <t>Major Customers and Suppliers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9" t="n">
        <v>0.52</v>
      </c>
      <c r="D26" s="4" t="inlineStr">
        <is>
          <t xml:space="preserve"> </t>
        </is>
      </c>
    </row>
    <row r="27">
      <c r="A27" s="4" t="inlineStr">
        <is>
          <t>BitFuFu's [Member] | Total Revenue [Member] | Customer Concentration Risk [Member] | Customer One [Member]</t>
        </is>
      </c>
      <c r="B27" s="4" t="inlineStr">
        <is>
          <t xml:space="preserve"> </t>
        </is>
      </c>
      <c r="C27" s="4" t="inlineStr">
        <is>
          <t xml:space="preserve"> </t>
        </is>
      </c>
      <c r="D27" s="4" t="inlineStr">
        <is>
          <t xml:space="preserve"> </t>
        </is>
      </c>
    </row>
    <row r="28">
      <c r="A28" s="3" t="inlineStr">
        <is>
          <t>Major Customers and Suppliers [Line Items]</t>
        </is>
      </c>
      <c r="B28" s="4" t="inlineStr">
        <is>
          <t xml:space="preserve"> </t>
        </is>
      </c>
      <c r="C28" s="4" t="inlineStr">
        <is>
          <t xml:space="preserve"> </t>
        </is>
      </c>
      <c r="D28" s="4" t="inlineStr">
        <is>
          <t xml:space="preserve"> </t>
        </is>
      </c>
    </row>
    <row r="29">
      <c r="A29" s="4" t="inlineStr">
        <is>
          <t>Total revenue</t>
        </is>
      </c>
      <c r="B29" s="9" t="n">
        <v>0.05</v>
      </c>
      <c r="C29" s="4" t="inlineStr">
        <is>
          <t xml:space="preserve"> </t>
        </is>
      </c>
      <c r="D29" s="4" t="inlineStr">
        <is>
          <t xml:space="preserve"> </t>
        </is>
      </c>
    </row>
    <row r="30">
      <c r="A30" s="4" t="inlineStr">
        <is>
          <t>BitFuFu's [Member] | Total Revenue [Member] | Customer Concentration Risk [Member] | Customer Three [Member]</t>
        </is>
      </c>
      <c r="B30" s="4" t="inlineStr">
        <is>
          <t xml:space="preserve"> </t>
        </is>
      </c>
      <c r="C30" s="4" t="inlineStr">
        <is>
          <t xml:space="preserve"> </t>
        </is>
      </c>
      <c r="D30" s="4" t="inlineStr">
        <is>
          <t xml:space="preserve"> </t>
        </is>
      </c>
    </row>
    <row r="31">
      <c r="A31" s="3" t="inlineStr">
        <is>
          <t>Major Customers and Suppliers [Line Items]</t>
        </is>
      </c>
      <c r="B31" s="4" t="inlineStr">
        <is>
          <t xml:space="preserve"> </t>
        </is>
      </c>
      <c r="C31" s="4" t="inlineStr">
        <is>
          <t xml:space="preserve"> </t>
        </is>
      </c>
      <c r="D31" s="4" t="inlineStr">
        <is>
          <t xml:space="preserve"> </t>
        </is>
      </c>
    </row>
    <row r="32">
      <c r="A32" s="4" t="inlineStr">
        <is>
          <t>Total revenue</t>
        </is>
      </c>
      <c r="B32" s="4" t="inlineStr">
        <is>
          <t xml:space="preserve"> </t>
        </is>
      </c>
      <c r="C32" s="4" t="inlineStr">
        <is>
          <t xml:space="preserve"> </t>
        </is>
      </c>
      <c r="D32" s="9" t="n">
        <v>0.05</v>
      </c>
    </row>
    <row r="33">
      <c r="A33" s="4" t="inlineStr">
        <is>
          <t>BitFuFu's [Member] | Customer One [Member] | Total Revenue [Member] | Supplier Concentration Risk [Member] | Customer Two [Member]</t>
        </is>
      </c>
      <c r="B33" s="4" t="inlineStr">
        <is>
          <t xml:space="preserve"> </t>
        </is>
      </c>
      <c r="C33" s="4" t="inlineStr">
        <is>
          <t xml:space="preserve"> </t>
        </is>
      </c>
      <c r="D33" s="4" t="inlineStr">
        <is>
          <t xml:space="preserve"> </t>
        </is>
      </c>
    </row>
    <row r="34">
      <c r="A34" s="3" t="inlineStr">
        <is>
          <t>Major Customers and Suppliers [Line Items]</t>
        </is>
      </c>
      <c r="B34" s="4" t="inlineStr">
        <is>
          <t xml:space="preserve"> </t>
        </is>
      </c>
      <c r="C34" s="4" t="inlineStr">
        <is>
          <t xml:space="preserve"> </t>
        </is>
      </c>
      <c r="D34" s="4" t="inlineStr">
        <is>
          <t xml:space="preserve"> </t>
        </is>
      </c>
    </row>
    <row r="35">
      <c r="A35" s="4" t="inlineStr">
        <is>
          <t>Total revenue</t>
        </is>
      </c>
      <c r="B35" s="4" t="inlineStr">
        <is>
          <t xml:space="preserve"> </t>
        </is>
      </c>
      <c r="C35" s="9" t="n">
        <v>0.05</v>
      </c>
      <c r="D3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 - Schedule of Customer Revenue</t>
        </is>
      </c>
      <c r="B1" s="2" t="inlineStr">
        <is>
          <t>12 Months Ended</t>
        </is>
      </c>
    </row>
    <row r="2">
      <c r="B2" s="2" t="inlineStr">
        <is>
          <t>Dec. 31, 2023</t>
        </is>
      </c>
      <c r="C2" s="2" t="inlineStr">
        <is>
          <t>Dec. 31, 2022</t>
        </is>
      </c>
      <c r="D2" s="2" t="inlineStr">
        <is>
          <t>Dec. 31, 2021</t>
        </is>
      </c>
    </row>
    <row r="3">
      <c r="A3" s="4" t="inlineStr">
        <is>
          <t>Revenue Benchmark [Member] | Customer Concentration Risk [Member] | Customer A [Member]</t>
        </is>
      </c>
      <c r="B3" s="4" t="inlineStr">
        <is>
          <t xml:space="preserve"> </t>
        </is>
      </c>
      <c r="C3" s="4" t="inlineStr">
        <is>
          <t xml:space="preserve"> </t>
        </is>
      </c>
      <c r="D3" s="4" t="inlineStr">
        <is>
          <t xml:space="preserve"> </t>
        </is>
      </c>
    </row>
    <row r="4">
      <c r="A4" s="3" t="inlineStr">
        <is>
          <t>Schedule of Customer Revenue [Line Items]</t>
        </is>
      </c>
      <c r="B4" s="4" t="inlineStr">
        <is>
          <t xml:space="preserve"> </t>
        </is>
      </c>
      <c r="C4" s="4" t="inlineStr">
        <is>
          <t xml:space="preserve"> </t>
        </is>
      </c>
      <c r="D4" s="4" t="inlineStr">
        <is>
          <t xml:space="preserve"> </t>
        </is>
      </c>
    </row>
    <row r="5">
      <c r="A5" s="4" t="inlineStr">
        <is>
          <t>Concentration risk percentage</t>
        </is>
      </c>
      <c r="B5" s="9" t="n">
        <v>0.15</v>
      </c>
      <c r="C5" s="9" t="n">
        <v>0.17</v>
      </c>
      <c r="D5" s="9" t="n">
        <v>0.3</v>
      </c>
    </row>
    <row r="6">
      <c r="A6" s="4" t="inlineStr">
        <is>
          <t>Revenue Benchmark [Member] | Customer Concentration Risk [Member] | Customer B [Member]</t>
        </is>
      </c>
      <c r="B6" s="4" t="inlineStr">
        <is>
          <t xml:space="preserve"> </t>
        </is>
      </c>
      <c r="C6" s="4" t="inlineStr">
        <is>
          <t xml:space="preserve"> </t>
        </is>
      </c>
      <c r="D6" s="4" t="inlineStr">
        <is>
          <t xml:space="preserve"> </t>
        </is>
      </c>
    </row>
    <row r="7">
      <c r="A7" s="3" t="inlineStr">
        <is>
          <t>Schedule of Customer Revenue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05</v>
      </c>
      <c r="D8" s="9" t="n">
        <v>0.15</v>
      </c>
    </row>
    <row r="9">
      <c r="A9" s="4" t="inlineStr">
        <is>
          <t>Revenue Benchmark [Member] | Customer Concentration Risk [Member] | Customer C [Member]</t>
        </is>
      </c>
      <c r="B9" s="4" t="inlineStr">
        <is>
          <t xml:space="preserve"> </t>
        </is>
      </c>
      <c r="C9" s="4" t="inlineStr">
        <is>
          <t xml:space="preserve"> </t>
        </is>
      </c>
      <c r="D9" s="4" t="inlineStr">
        <is>
          <t xml:space="preserve"> </t>
        </is>
      </c>
    </row>
    <row r="10">
      <c r="A10" s="3" t="inlineStr">
        <is>
          <t>Schedule of Customer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06</v>
      </c>
    </row>
    <row r="12">
      <c r="A12" s="4" t="inlineStr">
        <is>
          <t>Revenue Benchmark [Member] | Customer Concentration Risk [Member] | Customer D [Member]</t>
        </is>
      </c>
      <c r="B12" s="4" t="inlineStr">
        <is>
          <t xml:space="preserve"> </t>
        </is>
      </c>
      <c r="C12" s="4" t="inlineStr">
        <is>
          <t xml:space="preserve"> </t>
        </is>
      </c>
      <c r="D12" s="4" t="inlineStr">
        <is>
          <t xml:space="preserve"> </t>
        </is>
      </c>
    </row>
    <row r="13">
      <c r="A13" s="3" t="inlineStr">
        <is>
          <t>Schedule of Customer Revenue [Line Items]</t>
        </is>
      </c>
      <c r="B13" s="4" t="inlineStr">
        <is>
          <t xml:space="preserve"> </t>
        </is>
      </c>
      <c r="C13" s="4" t="inlineStr">
        <is>
          <t xml:space="preserve"> </t>
        </is>
      </c>
      <c r="D13" s="4" t="inlineStr">
        <is>
          <t xml:space="preserve"> </t>
        </is>
      </c>
    </row>
    <row r="14">
      <c r="A14" s="4" t="inlineStr">
        <is>
          <t>Concentration risk percentage</t>
        </is>
      </c>
      <c r="B14" s="9" t="n">
        <v>0.06</v>
      </c>
      <c r="C14" s="9" t="n">
        <v>0.09</v>
      </c>
      <c r="D14" s="4" t="inlineStr">
        <is>
          <t xml:space="preserve"> </t>
        </is>
      </c>
    </row>
    <row r="15">
      <c r="A15" s="4" t="inlineStr">
        <is>
          <t>Revenue Benchmark [Member] | Customer Concentration Risk [Member] | Customer E [Member]</t>
        </is>
      </c>
      <c r="B15" s="4" t="inlineStr">
        <is>
          <t xml:space="preserve"> </t>
        </is>
      </c>
      <c r="C15" s="4" t="inlineStr">
        <is>
          <t xml:space="preserve"> </t>
        </is>
      </c>
      <c r="D15" s="4" t="inlineStr">
        <is>
          <t xml:space="preserve"> </t>
        </is>
      </c>
    </row>
    <row r="16">
      <c r="A16" s="3" t="inlineStr">
        <is>
          <t>Schedule of Customer Revenue [Line Items]</t>
        </is>
      </c>
      <c r="B16" s="4" t="inlineStr">
        <is>
          <t xml:space="preserve"> </t>
        </is>
      </c>
      <c r="C16" s="4" t="inlineStr">
        <is>
          <t xml:space="preserve"> </t>
        </is>
      </c>
      <c r="D16" s="4" t="inlineStr">
        <is>
          <t xml:space="preserve"> </t>
        </is>
      </c>
    </row>
    <row r="17">
      <c r="A17" s="4" t="inlineStr">
        <is>
          <t>Concentration risk percentage</t>
        </is>
      </c>
      <c r="B17" s="9" t="n">
        <v>0.05</v>
      </c>
      <c r="C17" s="4" t="inlineStr">
        <is>
          <t xml:space="preserve"> </t>
        </is>
      </c>
      <c r="D17" s="4" t="inlineStr">
        <is>
          <t xml:space="preserve"> </t>
        </is>
      </c>
    </row>
    <row r="18">
      <c r="A18" s="4" t="inlineStr">
        <is>
          <t>Cost of Goods and Service Benchmark [Member] | Supplier Concentration Risk [Member] | Suplier A [Member]</t>
        </is>
      </c>
      <c r="B18" s="4" t="inlineStr">
        <is>
          <t xml:space="preserve"> </t>
        </is>
      </c>
      <c r="C18" s="4" t="inlineStr">
        <is>
          <t xml:space="preserve"> </t>
        </is>
      </c>
      <c r="D18" s="4" t="inlineStr">
        <is>
          <t xml:space="preserve"> </t>
        </is>
      </c>
    </row>
    <row r="19">
      <c r="A19" s="3" t="inlineStr">
        <is>
          <t>Schedule of Customer Revenue [Line Items]</t>
        </is>
      </c>
      <c r="B19" s="4" t="inlineStr">
        <is>
          <t xml:space="preserve"> </t>
        </is>
      </c>
      <c r="C19" s="4" t="inlineStr">
        <is>
          <t xml:space="preserve"> </t>
        </is>
      </c>
      <c r="D19" s="4" t="inlineStr">
        <is>
          <t xml:space="preserve"> </t>
        </is>
      </c>
    </row>
    <row r="20">
      <c r="A20" s="4" t="inlineStr">
        <is>
          <t>Concentration risk percentage</t>
        </is>
      </c>
      <c r="B20" s="9" t="n">
        <v>0.13</v>
      </c>
      <c r="C20" s="9" t="n">
        <v>0.32</v>
      </c>
      <c r="D20" s="9" t="n">
        <v>0.82</v>
      </c>
    </row>
    <row r="21">
      <c r="A21" s="4" t="inlineStr">
        <is>
          <t>Cost of Goods and Service Benchmark [Member] | Supplier Concentration Risk [Member] | Suplier B [Member]</t>
        </is>
      </c>
      <c r="B21" s="4" t="inlineStr">
        <is>
          <t xml:space="preserve"> </t>
        </is>
      </c>
      <c r="C21" s="4" t="inlineStr">
        <is>
          <t xml:space="preserve"> </t>
        </is>
      </c>
      <c r="D21" s="4" t="inlineStr">
        <is>
          <t xml:space="preserve"> </t>
        </is>
      </c>
    </row>
    <row r="22">
      <c r="A22" s="3" t="inlineStr">
        <is>
          <t>Schedule of Customer Revenue [Line Items]</t>
        </is>
      </c>
      <c r="B22" s="4" t="inlineStr">
        <is>
          <t xml:space="preserve"> </t>
        </is>
      </c>
      <c r="C22" s="4" t="inlineStr">
        <is>
          <t xml:space="preserve"> </t>
        </is>
      </c>
      <c r="D22" s="4" t="inlineStr">
        <is>
          <t xml:space="preserve"> </t>
        </is>
      </c>
    </row>
    <row r="23">
      <c r="A23" s="4" t="inlineStr">
        <is>
          <t>Concentration risk percentage</t>
        </is>
      </c>
      <c r="B23" s="9" t="n">
        <v>0.61</v>
      </c>
      <c r="C23" s="9" t="n">
        <v>0.52</v>
      </c>
      <c r="D23" s="9" t="n">
        <v>0.07000000000000001</v>
      </c>
    </row>
    <row r="24">
      <c r="A24" s="4" t="inlineStr">
        <is>
          <t>Cost of Goods and Service Benchmark [Member] | Supplier Concentration Risk [Member] | Suplier C [Member]</t>
        </is>
      </c>
      <c r="B24" s="4" t="inlineStr">
        <is>
          <t xml:space="preserve"> </t>
        </is>
      </c>
      <c r="C24" s="4" t="inlineStr">
        <is>
          <t xml:space="preserve"> </t>
        </is>
      </c>
      <c r="D24" s="4" t="inlineStr">
        <is>
          <t xml:space="preserve"> </t>
        </is>
      </c>
    </row>
    <row r="25">
      <c r="A25" s="3" t="inlineStr">
        <is>
          <t>Schedule of Customer Revenue [Line Items]</t>
        </is>
      </c>
      <c r="B25" s="4" t="inlineStr">
        <is>
          <t xml:space="preserve"> </t>
        </is>
      </c>
      <c r="C25" s="4" t="inlineStr">
        <is>
          <t xml:space="preserve"> </t>
        </is>
      </c>
      <c r="D25" s="4" t="inlineStr">
        <is>
          <t xml:space="preserve"> </t>
        </is>
      </c>
    </row>
    <row r="26">
      <c r="A26" s="4" t="inlineStr">
        <is>
          <t>Concentration risk percentage</t>
        </is>
      </c>
      <c r="B26" s="9" t="n">
        <v>0.0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Percentage of impairment loss</t>
        </is>
      </c>
      <c r="B3" s="9" t="n">
        <v>1</v>
      </c>
      <c r="C3" s="4" t="inlineStr">
        <is>
          <t xml:space="preserve"> </t>
        </is>
      </c>
    </row>
    <row r="4">
      <c r="A4" s="4" t="inlineStr">
        <is>
          <t>FTX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Bitcoin claims</t>
        </is>
      </c>
      <c r="B6" s="4" t="inlineStr">
        <is>
          <t xml:space="preserve"> </t>
        </is>
      </c>
      <c r="C6" s="10" t="n">
        <v>9.8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Bitfufu Inc. (“BitFuFu”
together with its consolidated subsidiaries, the “Company”) was incorporated in the Cayman Islands on February 16, 2022 under
the Cayman Islands Companies Law as an exempted company. Finfront Holding Company (’‘Finfront’’)
was incorporated in the Cayman Islands on July 22, 2021 under the Cayman Islands Companies Law as an exempted company with limited liability.
Ethereal Tech Pte. Ltd. (“Ethereal Singapore”) was incorporated in Singapore on May 8, 2018 and was acquired by Finfront in
October 2021 and became a wholly-owned subsidiary of Finfront in connection with a corporate reorganization. Ethereal Tech US Corporation
(“Ethereal US”) was incorporated in the State of Delaware on December 15, 2021 as a wholly-owned subsidiary of Finfront. Lonshi
Tech Canada Limited was incorporated on November 22, 2022 as a wholly-owned subsidiary of Ethereal Singapore. The Company operates under the trade
name of “BitFuFu”. The Company is a fast-growing digital asset mining service and cloud-mining service provider, dedicated
to fostering a secure, compliant, and transparent blockchain infrastructure. The Company also provides a variety of stable and intelligent
digital asset mining solutions, including one-stop cloud-mining services and miner hosting services to institutional customers and individual
digital asset enthusiasts. The Company maintains a fleet of advanced Bitcoin miners for efficient cloud-mining on behalf of its customers
and self-mining for its own account, allowing it to seamlessly adjust business strategies and reduce risk exposure. As of the date of this report,
the details of the Company’s principal subsidiaries are as follows:
Entity Date of incorporation/ Place of Percentage of direct or indirect ownership by the Company Principal activities
Direct
Subsidiaries:
Finfront Holding Company (“Finfront”) July 22, 2021 Cayman Islands 100% Investment holding
Ethereal Tech Pte. Ltd. (“Ethereal Singapore”) October 22, 2021 Singapore 100% Provision of cloud mining services, miner hosting services, mining equipment sales and lease and sourcing services for mining equipment sales
Ethereal Tech US Corporation (“Ethereal US”) December 15, 2021 United States 100% Provision of self-mining activities
Lonshi Tech Canada Limited (“Lonshi”) November 22, 2022 Canada 100% Dorm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of the Company include the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accompanying consolidated financial
statements include the accounts of Bitfufu Inc. and its wholly-owned subsidiaries (collectively, the Company). All significant intercompany
balances and transactions have been eliminated in consolidation.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standalone selling price of
each distinct performance obligation in revenue recognition, determining the useful lives and recoverability of long-lived assets. Actual
results could differ from those estimates. Foreign currency The Company’s reporting currency
is the U.S. dollars (“US$”). The functional currency of the Company and its subsidiaries which are incorporated in Cayman
Islands, Singapore, United States and Canada are in US$. The determination of the respective functional currency is based on the criteria
set out by ASC 830, Foreign Currency Matters. 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December 31, 2023, and 2022, the Company had
cash equivalents of approximately US$32.0 million and US$60.4 million, respectively. Accounts receivable The Company’s accounts receivable
balance consists of amounts due from its self-mining rewards and mining equipment sales income. The Company records accounts receivable
at the invoiced amount less an allowance for any potentially uncollectable accounts under the current expected credit loss (“ECL”)
impairment model and presents the net amount of the financial instrument expected to be collected. The 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For the years ended December 31, 2023 and 2022, the Company
did not record any credit recoveries. Based on the Company’s current
and historical collection experience, management recorded the balance of allowances for ECL of approximately US$312,000 and US$608,000
as of December 31, 2023 and December 31, 2022, respectively. Digital assets Digital
assets are accounted for as indefinite lived intangible assets. They are presented as current assets within the consolidated balance sheets
due to the Company’s ability to sell digital assets in a highly liquid marketplace and the intent to sell digital assets to support
operations when needed. Digital assets are initially recognized based on the fair value of the digital assets on the date of receipt.
Digital assets that are purchased in an exchange of one digital asset for another digital asset are recognized at the fair value of the
digital asset received. The Company recognizes realized gains or losses when digital assets are sold on an exchange for other digital
assets, or for cash consideration using a first-in first-out method of accounting. Purchase of digital assets using fiat currency or sales
of digital assets to obtain fiat currency is presented as investing activity in the consolidated cash flow of the Company. An intangible asset with an indefinite
useful life is not amortized but assessed for impairment whenever events or changes in circumstances occur indicating that it is more
likely than not that the indefinite-lived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he Company monitors and evaluates the quality and relevance
of the available information, such as pricing information from the asset’s principal (or most advantageous) market or from other
digital asset exchanges or markets, to determine whether such information is indicative of a potential impairment. To the extent an impairment
loss is recognized, the loss establishes the new cost basis of the asset. Subsequent reversal of impairment losses is not permitted. Equipment, net Equipment
is stated at cost less accumulated depreciation and impairment loss, if any. Equipment is depreciated at rates sufficient to write off
their costs less impairment and residual value, if any, over their estimated useful lives (3-5 years) on a straight-line basis.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re was no impairment charge recognized
for the year ended December 31, 2023. However, an impairment charge of approximately US$11.85 million was recognized for the year ended
December 31, 2022, due to adverse changes in business climate, including significant and prolonged decline in the price of Bitcoin and
resulting decrease in the market price of mining equipment, indicated that an impairment triggering event had occurred.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For leases with a term of 12 months or less, any fixed lease payments
are recognized on a straight-line basis over the lease term and are not recognized on the Company’s consolidated balance sheet as
an accounting policy election. As the lessee, there was no lease assets
included on our consolidated balance sheets for leased equipment as of December 31, 2023 and 2022, since all the leases of the Company
are less than 12 months, and the Company employed the practical expedient for leases with terms for less than 12 months and did not account
for such leases as right of use assets with corresponding lease obligation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bservable inputs other
than Level 1 prices, for similar assets or liabilities that are directly or indirectly observable in the marketplace. Level 3 — Unobservable inputs
which are supported by little or no market activity and typically reflect management’s estimate of assumptions that market participants
would use in pricing the asset or liability. Financial assets and liabilities of
the Company primarily consist of cash and cash equivalents, accounts receivable, deposits and other receivables, accounts payables, other
payables and long-term payables. As of December 31, 2023 and 2022, the carrying values of these financial instruments approximated their
fair values.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o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a customer pays consideration before
the Company transfers a good or service to the customer, the Company presents the contract liability when the payment is made. A contract
liability is the Company’s obligation to transfer goods or services to a customer for which the Company has received consideration
from the customer. Revenue recognition Cloud mining solutions The Company sells to customer one-stop
cloud-mining solutions so that the customer can earn rewards of mining in the form of digital assets by using the purchased hash rate
from the Company.
● Contract with customers: The Company typically posts the
formatted Cloud Mining Service Agreement (“Agreement”) on its website. The customers approve the Agreement by clicking on
and agreeing to such agreement on the Company’s website before purchasing specific cloud mining services. The Agreement is a framework
agreement, and the details of the specific cloud mining services purchased are provided for in the customer’s order submitted,
which includes amount of hash rate, service period, unit price of service, payment terms and payment method etc. The order is an integrated
part of the contract between the customer and the Company. Both parties are therefore committed to perform its obligations. Pursuant
to the Agreement, the rights of the customer include, among others, (a) to choose a mining pool to which the hash calculation services
they purchased will be provided; (b) to get the purchased hash calculations provided to the designated mining pool; and (c) to obtain
the stably operated hash calculations during the “agreed service period” as stipulated in the order. The rights of the Company
include, among others, to (a) receive consideration from the customer (i.e., service fees) in exchange of the cloud mining service provided;
(b) unilaterally terminate the Agreement and cease to provide its services without penalty if the use of such services violates the laws
and regulations of the customer’s country, or if the customer fails to pay in full or in part of the service fees and (c) if Company
suffers any loss due to the above circumstances, customer shall compensate the Company for all such losses.
● Identifying performance obligations: The cloud mining service that
the Company promises to provide to a customer is to provide specified amount of running hash calculations (“Purchased hash rate”)
during the agreed service period to a customer by connecting Purchased hash rate to the customer’s account with the designated mining
pool and ensuring the Purchased hash rate is running stably and continuously during the agreed service period. Management has determined
that there is a single performance obligation, such that each promise is not distinct and required to be combined into a single performance
obligation.
● Determining the transaction price: In exchange of promised service,
the Company charges customers cloud mining service fees, which are specified in the order agreed by the customer and the Company and calculated
by “unit price of cloud mining service fees * amount of Purchased hash rate * agreed service period”. The “unit price
of cloud mining service fees” is fixed during the agreed service period denominated in US$ and determined based on internal pricing
model of the Company. The “amount of Purchased hash rate” and “agreed service period” are also fixed as specified
in the order before the provision of relevant services. The contract allows for settlement in US$ or in digital assets, which is a non-cash
means of settlement. In the event that a customer chooses to settle in digital assets, he/she must pay the US$ equivalent at the then
spot rate for the US$ to the digital asset at the moment of settlement. The Company does not bear any risk regarding variation in the
spot rate of US$ to digital assets. Customers are generally charged an upfront service fee and will pay the remaining service fees by
instalments before they are incurred. Upon payment, the cloud mining services fee are recorded as deferred revenue under contract liabilities
and recognized to revenue as the performance obligation is fulfilled.
● There is no need to allocate the transaction price since
there is only one single performance obligation.
● Satisfaction of a performance obligation and revenue recognition:
Initially, the Company deploys miners sourced from its suppliers or miners owned by the Company itself, and further renders these miners
operational and remotely accessible by procuring mining equipment hosting service, including data centre rack space, electricity supply,
network connectivity, hardware maintenance, and other necessary infrastructure services from the same or other suppliers. The Company
then repackages the services of providing hash calculations using these miners and integrates it with other critical services such as
performance monitoring, hash rate stabilization, and connection with mining pools. Thus, the Company creates a one-stop mining capability
that can be sold in the form of cloud mining services. The Company then sells cloud-mining services to its customers by transferring
the control of the sub-divided mining capacities. The Company accounts for the sale of cloud-mining services using the gross method as
the Company acts as a principal who procures the right to utilize mining equipment and other infrastructures from various suppliers to
provide hash calculations, and repackages and integrates such services with other critical services to form a combined service that is
the cloud-mining service, and transfers control of the cloud-mining service to its customers. When the Company delivers the Purchased
Hash rate by providing hash calculations to the mining pool designated by the customer, the control of such Purchased Hash rate has been
transferred to the customer. In accordance with the Company’s Agreement with its customers, the Company is not responsible for
the output of the mining pool or the act of mining pool operator. In addition, the Company does not have any explicit or implicit repurchase
agreement with customers.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Hosting services
● Contract with customers: Pursuant to the “Miner Hosting
Service Contract” (“Hosting Contract”) agreed by the Company and the customers, the Company will provide hosting services
to the customers, who shall confirm they are entitled to the ownership of the hosted mining equipment (“Miners”). When the
Miners are hosted, the customers retain the right to ownership of the hosted Miners and are entitled to all the rights and benefits derived
outputs generated by the hosted Miners. The Hosting Contract may be terminated by the customer without penalty if the customer applies
for termination of hosting service 30 days in advance, or if the deployment and the start date of operation of the hosed is delayed over
ten days. The Hosting Contract may be terminated by the Company without penalty in several circumstances as agreed in the contract.
If the hosting services are terminated, the customers have the right to either entrust the Company to sell the mining equipment at the
market price on their behalf, or the customers can physically retake possession of the equipment and any logistics costs occurred in
retaking the equipment shall be borne by the customers.
● Identifying performance obligations: According to the Hosting
Contract, the customer entrusts the Company to deploy, operate and manage the customer’s Miners. The hosting services include electricity
supply, network supply, maintaining a suitable environment and safeguarding the hosted Miners, providing tools to the customers to monitor
and timely verify the operation status of the hosted Miners, performing site visit and inspection on facilities, proposing optimization
plans for the operation stability of the hosted Miner and working with the mining facility for implementation. Since the performance
obligations are satisfied over time and the same method (consumption method) is used to measure the Company’s progress toward complete
satisfaction of the performance obligation, the above activities are a series of distinct services that have the same pattern of transferring
to the customer.
● Determining the transaction price: By providing the above services,
the Company charges a hosting service fee to the customers on a consumption basis, that is, hosting service fee = power consumption *
unit service price. The Company typically receives payment upfront for such services and records them under contract liabilities, or the
Company deducts service fees daily from the customer’s digital asset deposit in accordance with the Hosting Contract, if applicable. In addition, there is a variable consideration:
When the value of the cumulated net Miner outputs received by the customer during the hosting contract period is greater than the cost
of the underlying Miners, the Company will charge the customer an output sharing fee as an additional hosting service fee which is a percentage
of the additional net Miner outputs. The percentage of the additional net Miner outputs varies depending on different customers. Considering
the value of future mining output of the hosted Miners cannot be reasonably estimated due to the uncertainty of future mining difficulty
and future price of Bitcoins, which are not under the control of the Company, it cannot be estimated when the cost of the customer’s
Miner is recovered and how much output sharing fees the Company can obtain. Therefore, no output sharing fees will be recognized as revenue
in the profit or loss until it is highly probable it will not to be reversed. During the financial years ended December 31, 2023, 2022
and 2021, the Company did not share in the payout earned by its customers from hosting services.
● There is no need to allocate the transaction price since
there is only one single performance obligation.
● Satisfaction of a performance obligation and revenue recognition: The
Company’s performance obligation related to the hosting service is satisfied over time. The Company recognizes revenue for services
that are performed on a consumption basis. Management has determined that the
aforementioned services represent a series of performance obligations that should not be separated and recognize individually, but rather,
as a whole over time in accordance with the Hosting Contract entered into by the Company and the customer. The Company typically receives
payment upfront for such services and records them to contract liabilities, or the Company deducts service fees daily from the customer’s
digital asset deposit in accordance with the Hosting Contract. The revenue is recognized straight-line over the life of the contract. Leasing of mining equipment The Company lease mining equipment
to customers with fixed monthly lease payments for an initial short-term period and usually less than 6 months. Without any criteria
of sales-type lease or direct financing lease are met, the leasing arrangement of the Company, which acts as a lessor, is classified as
an operating lease under ASC 842, Leases. Management determines that there is a single performance obligation when the Company leases
mining equipment to customers. Revenue for the leasing of mining equipment is recognized over time as services are rendered to the customers.
Customers typically make payment upfront, and those funds are recorded as contract liabilities and recognized on a straight-line basis
over the contract lease term. Sale of mining equipment The Company sells mining equipment
to customers. Before the Company receives order from the customers, the Company signed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returnable and kept in the inventory. Since there is no guarantee of any sales orders, the Company takes inventory
risk before mining equipment is sold to customers. Management believes there is a single performance obligation related to the sale of
mining equipment. Revenue for mining equipment sales is recognized at a point of time when the control of mining machine is transferred
from the Company to customers, evidenced by documentation of delivery and customer acceptance. The Company may receive payments prior
to delivery of the mining equipment and records funds received as contract liabilities, or the Company may receive payment for the mining
equipment within thirty days of delivery of the mining equipment. Deferred revenue is recognized as revenue upon delivery. Sourcing commission for mining equipment The Company acts as an agent between
its customers and digital mining equipment suppliers to facilitate its customers’ purchase of mining equipment from suppliers. When
providing sourcing service, the Company matched the demand of its customer with the products of a viable supplier. The Company helped
the customer to negotiate procurement price, payment, and other contractual terms, and coordinated the logistics for delivery of the mining
equipment to the customers. The mining equipment was directly delivered from the supplier’s factory to the customer. The Company
has no control over the mining equipment prior to delivery to the customer as well as no risk and obligation toward those mining equipment.
The Company merely recognized commission revenue based on the net revenue amount in this kind of transaction upon the delivery of mining
equipment to customers. Payments are typically received in advance and are accounted for as customer deposit liabilities and contract
liabilities until delivery, at which point the receipt in advance from customer is offset with the prepayment to the supplier and the
difference representing the commission is recognized to revenue. 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cash
consideration at an amount that approximates the total Bitcoins that could have been mined using the hash calculations performed by the
Company according to the pool operator’s specification over the 24-hour period ended 23:59:59 UTC, based upon the then current blockchain
difficulty. The Bitcoin payout is settled on the following day, on a daily basis. The payout method used by the mining pools in which
the Company participated is the Full-Pay-Per-Share (“ FPPS
(1) Block rewards represent the Company’s share of the total amount
of block subsidies that are expected to be generated on the Bitcoin network as a whole based on the following factors determined for the
24-hour period beginning at midnight UTC daily. The block reward earned by the Company is calculated by dividing (a) the total amount
of hash calculations the Company provides to the mining pool operator, by (b) the total Bitcoin network’s implied hash calculations
(as determined by the Bitcoin network difficulty), multiplied by (c) the total amount of block subsidies that are expected to be generated
on the Bitcoin network as a whole. The Company is entitled to its relative share of consideration even if a block is not successfully
added to the blockchain by the mining pool.
(2) Transaction fees represent the Company’s share of the
total fees paid by users of the network to execute transactions during the 24-hour period ended 23:59:59 UTC. Under FPPS, the transaction
fees paid out by the mining pool operator to the Company is calculated by dividing (a) the total amount of transaction fees that are
actually generated on the Bitcoin network as a whole during the 24-hour period beginning at midnight UTC daily, by (b) the total amount
of block subsidies that are actually generated on the Bitcoin network as a whole during that 24-hour period, multiplied by (c) the Company’s
block rewards earned as calculated in (1) above.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pursuant to the mining pool operators’ payout calculation during the 24-hour period beginning at midnight UTC daily. The non-cash consideration in exchange
for the Company’s performing hash calculations, including block rewards and transaction fees, is variable because it depends in
parts on the amount of hash calculations the Company performs in accordance with the pool operator’s specifications and the amount
of transaction fees of the entire blockchain network for the 24-hour period, beginning at midnight UTC. The mining pool operating fees
are also variable because they are calculated as a small fraction of the sum of the block rewards and the transaction fees, in accordance
with the agreement with each mining pool operator. The Company is able to estimate the amount of variable consideration related to the
block reward component on the date of contract inception because (a) the total amount of hash calculations the Company provides to the
mining pool operator, (b) the total Bitcoin network’s implied hash calculations and (c) the total amount of block subsidies that
are expected to be generated on the Bitcoin network as a whole are either fixed or can be estimated on the date of contract inception.
However, the Company is not able to reliably estimate the amount of variable consideration related to transaction fee component until
23:59:59 UTC on the date of contract inception, because of the uncertainty of the actual amount of transaction fees of the entire blockchain
network for that day. The mining pool operators will confirm the considerations for the 24 hours, including the block rewards, the transaction
fees, and the mining pool operating fees at 23:59:59 UTC each day. For each contract, the Company measures
the non-cash consideration using the average of daily quoted US$ spot rate of Bitcoin on the date of contract inception. For each contract,
the Company recognizes the non-cash consideration on the same day that control of the contracted service transfers to the mining pool
operator, which is the same day as the contract inception. The Company had no self-mining activities in the year ended December 31, 2021. Cost of revenues The cost of revenues is primarily consistent
with the revenue streams. This includes expenses such as leasing of mining equipment, depreciation expenses of self-owned mining equipment,
outsourcing fees, electricity costs, platform technology fees, web service fees, salaries, allocated overhead, and sourcing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27:21Z</dcterms:created>
  <dcterms:modified xmlns:dcterms="http://purl.org/dc/terms/" xmlns:xsi="http://www.w3.org/2001/XMLSchema-instance" xsi:type="dcterms:W3CDTF">2024-04-25T21:27:21Z</dcterms:modified>
</cp:coreProperties>
</file>